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Organization" sheetId="6" state="visible" r:id="rId6"/>
    <sheet xmlns:r="http://schemas.openxmlformats.org/officeDocument/2006/relationships" name="Summary of Significant Accounti" sheetId="7" state="visible" r:id="rId7"/>
    <sheet xmlns:r="http://schemas.openxmlformats.org/officeDocument/2006/relationships" name="Accounts Receivable"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Intangible Assets" sheetId="11" state="visible" r:id="rId11"/>
    <sheet xmlns:r="http://schemas.openxmlformats.org/officeDocument/2006/relationships" name="Related Party Transactions" sheetId="12" state="visible" r:id="rId12"/>
    <sheet xmlns:r="http://schemas.openxmlformats.org/officeDocument/2006/relationships" name="Income Taxes" sheetId="13" state="visible" r:id="rId13"/>
    <sheet xmlns:r="http://schemas.openxmlformats.org/officeDocument/2006/relationships" name="Statutory Reserves" sheetId="14" state="visible" r:id="rId14"/>
    <sheet xmlns:r="http://schemas.openxmlformats.org/officeDocument/2006/relationships" name="Segments" sheetId="15" state="visible" r:id="rId15"/>
    <sheet xmlns:r="http://schemas.openxmlformats.org/officeDocument/2006/relationships" name="Franchise Revenues" sheetId="16" state="visible" r:id="rId16"/>
    <sheet xmlns:r="http://schemas.openxmlformats.org/officeDocument/2006/relationships" name="Summary of Significant Accoun_2" sheetId="17" state="visible" r:id="rId17"/>
    <sheet xmlns:r="http://schemas.openxmlformats.org/officeDocument/2006/relationships" name="Organization (Tables)" sheetId="18" state="visible" r:id="rId18"/>
    <sheet xmlns:r="http://schemas.openxmlformats.org/officeDocument/2006/relationships" name="Summary of Significant Accoun_3" sheetId="19" state="visible" r:id="rId19"/>
    <sheet xmlns:r="http://schemas.openxmlformats.org/officeDocument/2006/relationships" name="Accounts Receivable (Tables)" sheetId="20" state="visible" r:id="rId20"/>
    <sheet xmlns:r="http://schemas.openxmlformats.org/officeDocument/2006/relationships" name="Inventories (Tables)" sheetId="21" state="visible" r:id="rId21"/>
    <sheet xmlns:r="http://schemas.openxmlformats.org/officeDocument/2006/relationships" name="Property, Plant and Equipment (" sheetId="22" state="visible" r:id="rId22"/>
    <sheet xmlns:r="http://schemas.openxmlformats.org/officeDocument/2006/relationships" name="Intangible Assets (Tables)" sheetId="23" state="visible" r:id="rId23"/>
    <sheet xmlns:r="http://schemas.openxmlformats.org/officeDocument/2006/relationships" name="Related Party Transactions (Tab" sheetId="24" state="visible" r:id="rId24"/>
    <sheet xmlns:r="http://schemas.openxmlformats.org/officeDocument/2006/relationships" name="Income Taxes (Tables)" sheetId="25" state="visible" r:id="rId25"/>
    <sheet xmlns:r="http://schemas.openxmlformats.org/officeDocument/2006/relationships" name="Segments (Tables)" sheetId="26" state="visible" r:id="rId26"/>
    <sheet xmlns:r="http://schemas.openxmlformats.org/officeDocument/2006/relationships" name="Franchise Revenues (Tables)" sheetId="27" state="visible" r:id="rId27"/>
    <sheet xmlns:r="http://schemas.openxmlformats.org/officeDocument/2006/relationships" name="Organization (Details)" sheetId="28" state="visible" r:id="rId28"/>
    <sheet xmlns:r="http://schemas.openxmlformats.org/officeDocument/2006/relationships" name="Organization (Details Textual)"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Accounts Receivable (Details)" sheetId="33" state="visible" r:id="rId33"/>
    <sheet xmlns:r="http://schemas.openxmlformats.org/officeDocument/2006/relationships" name="Accounts Receivable (Details Te" sheetId="34" state="visible" r:id="rId34"/>
    <sheet xmlns:r="http://schemas.openxmlformats.org/officeDocument/2006/relationships" name="Inventories (Details)" sheetId="35" state="visible" r:id="rId35"/>
    <sheet xmlns:r="http://schemas.openxmlformats.org/officeDocument/2006/relationships" name="Inventories (Details Textual)" sheetId="36" state="visible" r:id="rId36"/>
    <sheet xmlns:r="http://schemas.openxmlformats.org/officeDocument/2006/relationships" name="Property, Plant and Equipment_2" sheetId="37" state="visible" r:id="rId37"/>
    <sheet xmlns:r="http://schemas.openxmlformats.org/officeDocument/2006/relationships" name="Property, Plant and Equipment_3" sheetId="38" state="visible" r:id="rId38"/>
    <sheet xmlns:r="http://schemas.openxmlformats.org/officeDocument/2006/relationships" name="Intangible Assets (Details)" sheetId="39" state="visible" r:id="rId39"/>
    <sheet xmlns:r="http://schemas.openxmlformats.org/officeDocument/2006/relationships" name="Intangible Assets (Details 1)" sheetId="40" state="visible" r:id="rId40"/>
    <sheet xmlns:r="http://schemas.openxmlformats.org/officeDocument/2006/relationships" name="Intangible Assets (Details Text" sheetId="41" state="visible" r:id="rId41"/>
    <sheet xmlns:r="http://schemas.openxmlformats.org/officeDocument/2006/relationships" name="Related Party Transactions (Det" sheetId="42" state="visible" r:id="rId42"/>
    <sheet xmlns:r="http://schemas.openxmlformats.org/officeDocument/2006/relationships" name="Related Party Transactions (D_2" sheetId="43" state="visible" r:id="rId43"/>
    <sheet xmlns:r="http://schemas.openxmlformats.org/officeDocument/2006/relationships" name="Income Taxes (Details)" sheetId="44" state="visible" r:id="rId44"/>
    <sheet xmlns:r="http://schemas.openxmlformats.org/officeDocument/2006/relationships" name="Income Taxes (Details Textual)" sheetId="45" state="visible" r:id="rId45"/>
    <sheet xmlns:r="http://schemas.openxmlformats.org/officeDocument/2006/relationships" name="Statutory Reserves (Details)" sheetId="46" state="visible" r:id="rId46"/>
    <sheet xmlns:r="http://schemas.openxmlformats.org/officeDocument/2006/relationships" name="Segments (Details)" sheetId="47" state="visible" r:id="rId47"/>
    <sheet xmlns:r="http://schemas.openxmlformats.org/officeDocument/2006/relationships" name="Segments (Details Textual)" sheetId="48" state="visible" r:id="rId48"/>
    <sheet xmlns:r="http://schemas.openxmlformats.org/officeDocument/2006/relationships" name="Franchise Revenues (Details)" sheetId="49" state="visible" r:id="rId49"/>
    <sheet xmlns:r="http://schemas.openxmlformats.org/officeDocument/2006/relationships" name="Franchise Revenues (Details Tex" sheetId="50" state="visible" r:id="rId50"/>
  </sheets>
  <definedNames/>
  <calcPr calcId="124519" fullCalcOnLoad="1"/>
</workbook>
</file>

<file path=xl/sharedStrings.xml><?xml version="1.0" encoding="utf-8"?>
<sst xmlns="http://schemas.openxmlformats.org/spreadsheetml/2006/main" uniqueCount="444">
  <si>
    <t>Document and Entity Information - shares</t>
  </si>
  <si>
    <t>3 Months Ended</t>
  </si>
  <si>
    <t>Mar. 31, 2019</t>
  </si>
  <si>
    <t>May 15, 2019</t>
  </si>
  <si>
    <t>Document and Entity Information [Abstract]</t>
  </si>
  <si>
    <t>Entity Registrant Name</t>
  </si>
  <si>
    <t>Joway Health Industries Group Inc</t>
  </si>
  <si>
    <t>Entity Central Index Key</t>
  </si>
  <si>
    <t>0001263364</t>
  </si>
  <si>
    <t>Trading Symbol</t>
  </si>
  <si>
    <t>GTVI</t>
  </si>
  <si>
    <t>Amendment Flag</t>
  </si>
  <si>
    <t>false</t>
  </si>
  <si>
    <t>Current Fiscal Year End Date</t>
  </si>
  <si>
    <t>--12-31</t>
  </si>
  <si>
    <t>Document Type</t>
  </si>
  <si>
    <t>10-Q</t>
  </si>
  <si>
    <t>Document Period End Date</t>
  </si>
  <si>
    <t>Mar. 31,
		2019</t>
  </si>
  <si>
    <t>Document Fiscal Period Focus</t>
  </si>
  <si>
    <t>Q1</t>
  </si>
  <si>
    <t>Document Fiscal Year Focus</t>
  </si>
  <si>
    <t>2019</t>
  </si>
  <si>
    <t>Entity Filer Category</t>
  </si>
  <si>
    <t>Non-accelerated Filer</t>
  </si>
  <si>
    <t>Entity Small Business</t>
  </si>
  <si>
    <t>true</t>
  </si>
  <si>
    <t>Entity Emerging Growth Company</t>
  </si>
  <si>
    <t>Entity Ex Transition Period</t>
  </si>
  <si>
    <t>Entity Common Stock Shares Outstanding</t>
  </si>
  <si>
    <t>Condensed Consolidated Balance Sheets - USD ($)</t>
  </si>
  <si>
    <t>Dec. 31, 2018</t>
  </si>
  <si>
    <t>CURRENT ASSETS:</t>
  </si>
  <si>
    <t>Cash</t>
  </si>
  <si>
    <t>Other receivables</t>
  </si>
  <si>
    <t>Inventories</t>
  </si>
  <si>
    <t>Advances to suppliers</t>
  </si>
  <si>
    <t>Prepaid taxes</t>
  </si>
  <si>
    <t>Prepaid expense</t>
  </si>
  <si>
    <t>Total current assets</t>
  </si>
  <si>
    <t>PROPERTY, PLANT AND EQUIPMENT, net</t>
  </si>
  <si>
    <t>OTHER ASSETS:</t>
  </si>
  <si>
    <t>Intangible assets, net</t>
  </si>
  <si>
    <t>Total other assets</t>
  </si>
  <si>
    <t>Total assets</t>
  </si>
  <si>
    <t>CURRENT LIABILITIES:</t>
  </si>
  <si>
    <t>Accounts payable</t>
  </si>
  <si>
    <t>Advances from customers</t>
  </si>
  <si>
    <t>Other payables</t>
  </si>
  <si>
    <t>Due to related parties</t>
  </si>
  <si>
    <t>Total current liabilities</t>
  </si>
  <si>
    <t>COMMITMENTS</t>
  </si>
  <si>
    <t xml:space="preserve"> </t>
  </si>
  <si>
    <t>STOCKHOLDERS' EQUITY:</t>
  </si>
  <si>
    <t>Preferred stock - par value $0.001; 1,000,000 shares authorized; no shares issued and outstanding</t>
  </si>
  <si>
    <t>Common stock - par value $0.001; 200,000,000 shares authorized; 20,054,000 shares issued and outstanding at March 31, 2019 and December 31, 2018</t>
  </si>
  <si>
    <t>Additional paid-in-capital</t>
  </si>
  <si>
    <t>Statutory reserves</t>
  </si>
  <si>
    <t>Retained earnings</t>
  </si>
  <si>
    <t>Accumulated other comprehensive income</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naudited) - USD ($)</t>
  </si>
  <si>
    <t>Mar. 31, 2018</t>
  </si>
  <si>
    <t>Income Statement [Abstract]</t>
  </si>
  <si>
    <t>REVENUES</t>
  </si>
  <si>
    <t>COST OF REVENUES</t>
  </si>
  <si>
    <t>GROSS PROFIT</t>
  </si>
  <si>
    <t>Selling expenses</t>
  </si>
  <si>
    <t>General and administrative expenses</t>
  </si>
  <si>
    <t>OPERATING EXPENSES</t>
  </si>
  <si>
    <t>LOSS FROM OPERATIONS</t>
  </si>
  <si>
    <t>Interest income</t>
  </si>
  <si>
    <t>Other income</t>
  </si>
  <si>
    <t>Other expenses</t>
  </si>
  <si>
    <t>OTHER EXPENSE, NET</t>
  </si>
  <si>
    <t>LOSS BEFORE INCOME TAXES</t>
  </si>
  <si>
    <t>INCOME TAXES</t>
  </si>
  <si>
    <t>NET LOSS</t>
  </si>
  <si>
    <t>OTHER COMPREHENSIVE INCOME:</t>
  </si>
  <si>
    <t>Foreign currency translation adjustment</t>
  </si>
  <si>
    <t>COMPREHENSIVE LOSS</t>
  </si>
  <si>
    <t>NET LOSS PER COMMON SHARE, BASIC AND DILUTED</t>
  </si>
  <si>
    <t>WEIGHTED AVERAGE NUMBER OF SHARES OUTSTANDING, BASIC AND DILUTED</t>
  </si>
  <si>
    <t>Condensed Consolidated Statements of Cash Flows (Unaudited) - USD ($)</t>
  </si>
  <si>
    <t>CASH FLOWS FROM OPERATING ACTIVITIES:</t>
  </si>
  <si>
    <t>Net loss</t>
  </si>
  <si>
    <t>Adjustments to reconcile net loss to net cash used in operating activities</t>
  </si>
  <si>
    <t>Depreciation</t>
  </si>
  <si>
    <t>Amortization</t>
  </si>
  <si>
    <t>Loss on sale of assets</t>
  </si>
  <si>
    <t>Changes in operating assets and liabilities:</t>
  </si>
  <si>
    <t>Other payable</t>
  </si>
  <si>
    <t>Salary and welfare payable</t>
  </si>
  <si>
    <t>Taxes payable</t>
  </si>
  <si>
    <t>Net cash used in operating activities</t>
  </si>
  <si>
    <t>CASH FLOWS FROM INVESTING ACTIVITIES:</t>
  </si>
  <si>
    <t>Purchase of property plant and equipment</t>
  </si>
  <si>
    <t>Proceeds from sale of equipment</t>
  </si>
  <si>
    <t>Net cash used in investing activities</t>
  </si>
  <si>
    <t>CASH FLOWS FROM FINANCING ACTIVITIES:</t>
  </si>
  <si>
    <t>Repayment to (Advance from) related parties</t>
  </si>
  <si>
    <t>Net cash provided by (used in) financing activities</t>
  </si>
  <si>
    <t>EFFECT OF EXCHANGE RATE CHANGES ON CASH</t>
  </si>
  <si>
    <t>NET DECREASE IN CASH</t>
  </si>
  <si>
    <t>CASH, beginning of period</t>
  </si>
  <si>
    <t>CASH, end of period</t>
  </si>
  <si>
    <t>SUPPLEMENTAL DISCLOSURES:</t>
  </si>
  <si>
    <t>Income taxes paid</t>
  </si>
  <si>
    <t>Interest paid</t>
  </si>
  <si>
    <t>Organization</t>
  </si>
  <si>
    <t>Organization, Consolidation and Presentation of Financial Statements [Abstract]</t>
  </si>
  <si>
    <t>ORGANIZATION</t>
  </si>
  <si>
    <t>NOTE
1 – ORGANIZATION The
unaudited condensed consolidated financial statements include the financial statements of Joway Health Industries Group Inc. (referred
to herein as “Joway Health”), its subsidiaries, and variable interest entities (“VIEs”) where Joway Health
is deemed the primary beneficiary. Joway Health, its subsidiaries and VIEs are collectively referred to herein as the “Company”,
“we” and “us”. Joway
Health (formerly G2 Ventures, Inc.) was originally incorporated under the laws of the State of Texas on March 21, 2003. On September
21, 2010, Joway Health entered into a Share Exchange Agreement (the “Share Exchange”) with the sole stockholder of
Dynamic Elite International Limited. As a result of the Share Exchange, Dynamic Elite became a wholly-owned subsidiary of Joway
Health and the stockholders of Dynamic Elite acquired approximately 76.08% of the issued and outstanding stock of Joway Health.
The share exchange transaction resulted in the shareholders of Dynamic Elite acquiring a majority voting interest in Joway Health.
Generally accepted accounting principles in the United States of America require that the company whose shareholders retain the
majority interest in the combined business be treated as the acquirer for accounting purposes. The reverse acquisition process
utilizes the capital structure of Joway Health and the assets and liabilities of Dynamic Elite recorded at historical cost. On
December 22, 2010, Joway Health changed its jurisdiction of incorporation from the State of Texas to the State of Nevada. Dynamic
Elite International Limited (referred to herein as “Dynamic Elite”) was incorporated under the laws of the British
Virgin Islands on June 2, 2010 as a limited liability company (a BVI company). Dynamic Elite engages in manufacturing and distributing
tourmaline products in China. Its wholly owned subsidiary, Tianjin Junhe Management Consulting Co., Ltd. was incorporated on September
15, 2010 in Tianjin, People’s Republic of China (“PRC”). Other than the equity interest in Junhe Consulting,
Dynamic Elite does not own any assets or conduct any operations. Tianjin
Junhe Management Consulting Co., Ltd. (referred to herein as “Junhe Consulting”) conducts its business through Tianjin
Joway Shengshi Group Co., Ltd. that is consolidated as a variable interest entity. Tianjin
Joway Shengshi Group Co., Ltd. (referred to herein as “Joway Shengshi”) was incorporated in PRC on May 17, 2007. Joway
Shengshi is currently owned 99% by Jinghe Zhang, the Company’s current CEO and President and 1% by Song Baogang. Joway Shengshi
engages in manufacturing and distributing tourmaline products in China. Shenyang Joway Electronic Technology Co., Ltd., Tianjin
Joway Decoration Engineering Co., Ltd. and Tianjin Oriental Shengtang Trading Import &amp; Export Trading Co., Ltd are subsidiaries
of Joway Shengshi. Shenyang
Joway Electronic Technology Co., Ltd. (referred to herein as “Joway Technology”) was originally named Liaoning Joway
Technology Engineering Co., Ltd. which was incorporated on March 28, 2007 in PRC. The name was changed on June 22, 2011. It engages
in the distribution of Tourmaline Activated Water Machines and Tourmaline Wellness Houses. Prior to July 25, 2010, Joway Shengshi
owned 90.91% of Joway Technology. Joway Shengshi entered into a share acquisition agreement with Jingyun Chen, another stockholder
of Joway Technology on July 25, 2010 to acquire the remaining 9.09% of the share of Joway Technology. As a result of the share
acquisition, Joway Technology became a wholly-owned subsidiary of Joway Shengshi. Tianjin
Joway Decoration Engineering Co., Ltd. (referred to herein as “Joway Decoration”) was incorporated on April 22, 2009
in PRC. It engages in the distribution of Tourmaline Activated Water Machines, Tourmaline Wellness House for family use and Tourmaline
Wellness House materials. Prior to July 9, 2010, Joway Shengshi owned 90% of Joway Decoration. Joway Shengshi entered into a share
acquisition agreement with Jingyun Chen, another stockholder of Joway Decoration on July 9, 2010 to acquire the remaining 10%
of the shares of Joway Decoration. As a result of the share acquisition, Joway Decoration became a wholly-owned subsidiary of
Joway Shengshi. Jingyun Chen is currently the General Manager of Joway Decoration. Tianjin
Oriental Shengtang Import &amp; Export Trading Co., Ltd (referred to herein as “Shengtang Trading”) was incorporated
on September 18, 2009 in the PRC. It engages in purchasing raw materials which it sells to other companies of the group. Prior
to July 28, 2010, Joway Shengshi owned 95% of Shengtang Trading. Joway Shengshi entered into a share acquisition agreement with
Wang Aiying, another stockholder of Shengtang Trading on July 28, 2010 to acquire the remaining 5% of the shares of Shengtang
Trading. As a result of the share acquisition, Shengtang Trading became a wholly-owned subsidiary of Joway Shengshi. The
following table lists the Company and its subsidiaries:
Name Domicile
and Date of Incorporation Paid
in Capital Percentage
of Effective Ownership Principal
Activities
Joway Health Industries
Group Inc. March
21, 2003, Nevada USD 20,054 86.8%
owned by Crystal Globe Limited 13.2%owned
by other institutional and individual investors Investment Holding
Dynamic Elite International
Limited June
2, 2010, British
Virgin Islands USD 10,000 100% owned by Joway
Health Industries Group Inc. Investment Holding
Tianjin Junhe Management
Consulting Co., Ltd. September 15, 2010,
PRC USD 20,000 100% owned by Dynamic
Elite International Limited Advisory
Tianjin Joway Shengshi
Group Co., Ltd. May 17, 2007, PRC USD 7,216,140.72 99% owned by Jinghe
Zhang, and 1% owned by Baogang Song Production
and distribution
of Healthcare Knit Goods and Daily Healthcare and Personal Care products
Shenyang Joway Electronic
Technology Co., Ltd. March 28, 2007, PRC USD 142,072.97 100% owned by Tianjin
Joway Shengshi Group Co., Ltd. Distribution of Tourmaline
Activated Water Machine and construction of Tourmaline Wellness House
Tianjin Joway Decoration
Engineering Co., Ltd. April 22, 2009, PRC USD 292,367.74 100% owned by Tianjin
Joway Shengshi Group Co., Ltd. Distribution of Wellness
House for family use and Activated Water Machine and construction of Tourmaline Wellness House
Tianjin Oriental
Shengtang Import &amp; Export Trading Co., Ltd. September 18, 2009,
PRC USD 292,463.75 100% owned by Tianjin
Joway Shengshi Group Co., Ltd. Distribution of tourmaline
products On
September 16, 2010, prior to the share exchange, Junhe Consulting entered into a series of contractual agreements (the “Contractual
Agreements”) with Joway Shengshi and Joway Shengshi’s owners. The following is a brief description of the Contractual
Agreements entered into between Junhe Consulting and Joway Shengshi or Joway Shengshi’s owners: 1.
Consulting Services Agreement. 2.
Operating Agreement. 3.
Voting Rights Proxy Agreement. 4.
Option Agreement. 5.
Equity Pledge Agreement. As
a result of the Contractual Agreements, Joway Shengshi is effectively a variable interest entity of Junhe Consulting. Accordingly,
the Company through its wholly-owned subsidiary Junhe Consulting, consolidates Joway Shengshi’s results of operation, assets
and liabilities in its financial statements. In
connection with the Share Exchange and as consideration for entering into the VIE Agreements, Jingshe Zhang and Baogang Song,
the shareholders of Joway Shengshi (the “Grantees”), entered into a Call Option Agreement, dated July 20,2010 with
Lionel Evan Liu (the “Grantor”), the sole shareholder of Crystal Globe (the controlling shareholder of Dynamic Elite),
a British Virgin Islands company (the “Call Option Agreement”), pursuant to which the Grantees had the right to purchase
up to 100% of the shares of Crystal Globe (the “Call Option”) at an exercise price of $2.00 per share (the “Exercise
Price”) for a period of five years. The Call Option vested as to 34% of the shares of Crystal Globe on April 2, 2011 and
as to 33% on each of April 2, 2012 and 2013 (the respective “Call Option Effective Date”). On March 28, 2015, the
Grantor and Grantees amended the Call Option Agreement, to (i) reduce the Exercise Price to $0.00 per share and (ii) extend the
Grantees’ rights to exercise their call option within ten years from the respective Option Effective Date. On
November 13, 2016, Jinghe Zhang exercised the Call Option as to 99% of the shares of Crystal Globe and Baogang Song exercised
his Call Option as to 1% of the shares of Crystal Globe. As a result of exercising the Call Option, Jinghe Zhang became the controlling
shareholder of Crystal Globe and in turn, the controlling shareholder of the Company. On November 20, 2016, Baogang Song transferred
1% of the shares of Crystal Globe to Jinghe Zhang. Consequently, Jinghe Zhang controls 17,408,000 shares, or 86.8%, of the issued
and outstanding shares of the Company’s common stock.</t>
  </si>
  <si>
    <t>Summary of Significant Accounting Policies</t>
  </si>
  <si>
    <t>Accounting Policies [Abstract]</t>
  </si>
  <si>
    <t>SUMMARY OF SIGNIFICANT ACCOUNTING POLICIES</t>
  </si>
  <si>
    <t>NOTE
2 – SUMMARY OF SIGNIFICANT ACCOUNTING POLICIES Basis
of Presentation The
accompanying unaudited condensed consolidated financial statements have been prepared in conformity with accounting principles
generally accepted in the United States of America (“US GAAP”). Accordingly, they do not include all of the information
and the footnotes required by generally accepted accounting principles for complete financial statements. The Company’s
functional currency is the Chinese Renminbi (“RMB”); however, the accompanying unaudited condensed consolidated financial
statements have been translated and presented in United States Dollars (“USD”). All significant inter-company transactions
and balances have been eliminated. The consolidated financial statements include all adjustments that, in the opinion of management,
are necessary to make the financial statements not misleading. Operating
results for the three month period ended March 31, 2019 are not necessarily indicative of the results that may be expected for
the fiscal year ending December 31, 2019. The accompanying unaudited condensed consolidated financial statements should be read
in conjunction with the Company’s form 10-K for the fiscal year ended December 31, 2018 which was filed on April 1, 2019.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nagement
makes these estimates using the best information available at the time the estimates are made. Actual results could differ from
those estimates. Basis
of Consolidation The
accompanying consolidated financial statements include Joway Health, its wholly owned subsidiaries, and controlled VIEs. All significant
inter-company accounts and transactions have been eliminated in the consolidation. Pursuant
to Accounting Standards Codification Topic 810 “Consolidation” (“ASC 810”), the Company is required to
include in its consolidated financial statements the financial statements of its variable interest entities (“VIEs”).
ASC 810 requires a VIE to be consolidated by a company if that company is subject to a majority of the risk of loss for the VIE
or is entitled to receive a majority of the VIE’s residual returns. VIEs are those entities in which a company, through
contractual arrangements, bears the risk of, and enjoys the rewards normally associated with ownership of the entity, and therefore
the company is the primary beneficiary of the entity. Based
on the various Contractual Agreements, the Company is able to exercise control over the VIEs, and to obtain the full economic
benefits. The terms of the exclusive option agreement are currently exercisable and legally enforceable under PRC laws and regulations.
The minimum amount of consideration permitted by the applicable PRC law to exercise the option does not represent a financial
barrier or disincentive for the Company to exercise its rights under the exclusive option agreement. A simple majority vote of
the Company’s board of directors is required to pass a resolution to exercise its rights under the exclusive option agreement,
for which consent of the shareholder of VIEs is not required. Therefore, this gives the Company the power to direct the activities
that most significantly impact VIEs’ economic performance. The Company’s ability to exercise effective control, together
with the consulting service agreements and the equity pledge agreements, give the Company the rights to receive substantially
all of the economic benefits from VIEs in consideration for the services provided by its wholly owned subsidiaries in China. Accordingly,
as the primary beneficiary of VIEs and in accordance with U.S. GAAP, Joway Shengshi, Joway Technology, Joway Decoration, and Shengtang
Trading, as VIEs of Junhe Consulting, has been consolidated in the Company’s financial statements. Sales from Joway Shengshi,
Joway Technology, Joway Decoration, and Shengtang Trading are included in the Company’s total sales, their incomes or losses
from operations are consolidated with the Company’s, and the Company’s net income or loss includes net income or loss
from Joway Shengshi, Joway Technology, Joway Decoration, and Shengtang Trading. Foreign
Currency Translation The
accompanying consolidated financial statements are presented in USD. The functional currency of the Company is RMB. The consolidated
financial statements are translated into United States dollars from RMB at period-end exchange rates as to assets and liabilities
and average exchange rates as to revenues and expenses. Equity accounts are translated at their historical exchange rates when
the equity transactions occurred. The resulting transaction adjustments are recorded as a component of stockholders’ equity.
Gains and losses from foreign currency transactions are included in net income.
For
the three months ended For
the year ended December 31,
2019 2018 2018
Period
ended RMB: USD Exchange rate 6.71111 6.28015 6.87644
Average
RMB: USD Exchange rate 6.7464 6.35663 6.61464 The
RMB is not freely convertible into foreign currency and all foreign exchange transactions must take place through authorized institutions.
No representation is made that the RMB amounts could have been, or could be, converted into USD at the rates used in translation. For
the three months ended March 31, 2019 and 2018 foreign currency translation adjustments of $103,780 and $214,619, respectively,
have been reported as comprehensive income in the unaudited condensed consolidated financial statements. Other
Comprehensive Income Other
comprehensive income is defined as the change in equity during the period from transactions and other events, excluding the changes
resulting from investments by owners and distributions to owners, and is not included in the computation of income tax expense
or benefit. Accumulated other comprehensive income represents the accumulated balance of foreign currency translation adjustments. Concentrations
of Credit Risk The
Company's operations are carried out in the PRC. Accordingly, the Company's business, financial condition and results of operations
may be influenced by the political, economic and legal environment in the PRC, and by the general state of the PRC's economy.
The Company's operations in the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the Company to concentrations of credit risk consist principally
of cash. Substantially all of the Company’s cash is maintained with state-owned banks within the PRC, and no deposits are
covered by insurance. The Company has not experienced any losses in such accounts and believes it is not exposed to any risks
on its cash in bank accounts. Fair
Value of Financial Instruments Financial
Accounting Standards Board (“FASB”) Accounting Standards Codification (“ASC”) 820 establishes a three-tier
fair value hierarchy, which prioritizes the inputs used in measuring fair value as follows:
● Level
1—defined as observable inputs such as quoted prices in active markets for identical
assets or liabilities;
● Level
2—defined as inputs other than quoted prices in active markets that are either
directly or indirectly observable; and
● Level
3—defined as unobservable inputs in which little or no market data exists, therefore
requiring an entity to develop its own assumptions. The
carrying amounts reported in the balance sheets for cash, accounts receivable, other receivable, accounts payable, other payable,
and amounts due from related parties generally approximate their fair market values based on the short-term maturity of these
instruments.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Cash For
financial reporting purposes, the Company considers all highly liquid financial instruments with an original maturity of three
months or less to be cash equivalents. The Company had no cash equivalents at any point during the period of the financial statements
presented. Balances at financial institutions or state-owned banks within the PRC are not covered by insurance. The Company has
not experienced any losses in such accounts and believes it is not exposed to any significant risks on its cash in bank accounts. Accounts
Receivable Accounts
receivable are presented net of an allowance for doubtful accounts. The Company maintains allowances for doubtful accounts for
estimated losses. On a periodic basis, the Company reviews the composition of the accounts receivable and analyzes historical
bad debts, customer concentrations, customer credit worthiness, current economic trends and changes in customer payment patterns
to evaluate the adequacy of these allowances. Accounts are written off after exhaustive efforts at collection. As of March 31,
2019 and December 31, 2018, based on a review of its outstanding balances, the Company the Company allowance $2,693 and $2,628
for doubtful accounts, respectively. Inventories Inventories
are stated at the lower of cost, as determined by the specific identification method on contract level (for each individual contract,
inventories cost flow are determined by weighted-average method), or the net realizable value, which is determined on selling
prices less any further costs expected to be incurred for completion and disposal. The Company regularly evaluates the composition
of its inventories to identify slow-moving and obsolete inventories to determine whether a valuation allowance is required. As
of March 31, 2019 and December 31, 2018, the Company recorded $79,050 and $77,149 for inventory valuation allowance, respectively. Advances
to Suppliers Advances
to suppliers represent the cash paid in advance for inventory items or construction in progress. The advance payments are meant
to ensure preferential pricing and delivery. The amounts advanced under such arrangements totaled $63,618 and $119,022 as of March
31, 2019 and December 31, 2018, respectively. Long-term
Investments Investments
in which the Company has a 20% to 50% interest are accounted for by the equity method. Under the equity method the carrying value
of the investment is adjusted for the Company’s proportionate share of the investee’s income or loss. Investments
in which the Company has less than a 20% interest are accounted for by the cost method. Under the cost method, investments are
carried at cost and income is recorded when dividends are received from those investments. Property,
Plant, and Equipment Property,
plant and equipment are stated at cost less accumulated depreciation, and include expenditures that substantially increase the
useful lives of existing assets. Depreciation
is computed using the straight-line method over the estimated useful lives of the assets. Estimated useful lives are as follows:
Building 20 years
Operating Equipment 10 years
Office furniture
and equipment 3 or 5 years
Vehicles 10 years The
cost and related accumulated depreciation of assets sold or otherwise retired are eliminated from the accounts, and any gain or
loss is included in the consolidated statements of operations. Maintenance, repairs and minor renewals are charged directly to
expenses as incurred. Significant renewals and betterment to buildings and equipment are capitalized. Leasehold improvements are
depreciated over the lesser of the useful life or the life of the lease. Intangible
Assets Intangible
assets mainly consist of land use rights. All land located in the PRC is owned by the government and cannot be sold to any individual
or company. The land use rights granted to the Company are being amortized using the straight-line method over the lease term
of 50 years. Other intangible assets are software programs that are amortized over their estimated useful life of 10 years. Impairment
of Long-lived Assets Long-lived
assets of the Company are reviewed annually as to whether their carrying value has become impaired, pursuant to the guidelines
established in FASB ASC 360. The Company considers assets to be impaired if the carrying value exceeds the future projected cash
flows from the related operations. The Company also re-evaluates the periods of depreciation and amortization to determine whether
subsequent events and circumstances warrant revised estimates of useful lives. The Company did not record any impairment loss
for the three months ended March 31, 2019 and 2018. Revenue
Recognition The
Company recognizes revenue when persuasive evidence of an arrangement exists, delivery has occurred or services have been rendered,
the purchase price is fixed or determinable and collectability is reasonably assured. With
respect to sales of product to both franchisee and non-franchisee customers, the Company prepares product shipments upon the receipt
of a customer’s purchase order. Sales prices are based on fixed price lists that are different depending on whether the
price list is for a franchisee customer or for non-franchisee customers. The Company recognizes revenue when the product is shipped.
The Company does not sell product to any customers with a right of return. Sales are presented net of value added tax (VAT). For
Tourmaline Wellness House sales, the Company recognizes revenue under the completed contract method. Customers contact the Company
with requests to construct a Wellness House. The Company and the customer enter into a contract, at which time the customer pays
a deposit of at least one-half of the sales price. A contract is considered completed when all significant costs have been incurred
and the project has been accepted by the customer. The contracts have a place for the customer to sign indicating their acceptance
of the completed Wellness House. At this time the customer will also pay any remaining balance on the contract. The Company recognizes
the full contract revenue at this point. Contract costs consist primarily of materials and labor costs. The construction period
of a Wellness House generally does not exceed five days. Shipping
Costs Shipping
costs are included in selling expenses and totaled $17,396 and $32,530 for the three months ended March 31, 2019 and 2018, respectively. Income
Taxes The
Company is governed by the Income Tax Law and associated legislations of the PRC. The Company accounts for income taxes in accordance
with FASB ASC 740 “Income Taxes”, which is an asset and liability approach that requires the recognition of deferred
tax assets and liabilities for the expected future tax consequences of events that have been recognized in the Company's financial
statements or tax returns. ASC 740 additionally requires the establishment of a valuation allowance to reflect the likelihood
of realization of deferred tax assets. Realization of deferred tax assets is dependent upon future earnings, if any, of which
the timing and amount are uncertain. According
to ASC 740, the evaluation of a tax position i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likelihood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ASC 740 also provides guidance on de-recognition,
classification, interest and penalties, accounting in interim periods, disclosures, and transition. Basic and Diluted Loss per Share The
Company reports earnings per share in accordance with FASB ASC 260 “Earnings per share”. The Company’s basic
earnings per share are computed using the weighted average number of shares outstanding for the periods presented. Diluted earnings
per share are computed based on the assumption that any dilutive options or warrants were converted or exercised. Dilution is
computed by applying the treasury stock method. Under this method, the Company’s outstanding stock warrants are assumed
to be exercised, and funds thus obtained were assumed to be used to purchase common stock at the average market price during the
period. There were no dilutive instruments outstanding during the three month periods ended March 31, 2019 and 2018. Segment
Information The
Company follows FASB ASC 280-Segment Reporting, which requires that companies disclose segment data based on how management makes
decision about allocating resources to segments and evaluating their performance. For
the three months ended March 31, 2019 and the year ended December 31, 2018, management has determined that the Company is operating
in three reportable business segments, (1) Healthcare Knit Goods Series, (2) Daily Healthcare and Personal Care Series, and (3)
Wellness House and Activated Water Machine Series. The Company's reportable segments are strategic business units that offer different
products. They are managed separately based on the fundamental differences in their operations. Recently
Issued Accounting Pronouncements In
January 2017, the FASB issued ASU No. 2017-04, Simplifying the Test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guidance
should be adopted on a prospective basis for the annual or any interim goodwill impairment tests beginning after December 15,
2019. Early adoption is permitted for interim or annual goodwill impairment tests performed on testing dates after January 1,
2017. The Company is currently evaluating the impact of adopting this standard on its consolidated financial statements. In
June 2018, the FASB issued ASU 2018-07, “Stock Compensation (Topic 718): Improvements to Nonemployee Share-Based Payment
Accounting,” which simplifies the accounting for share-based payments granted to nonemployees for goods and services and
aligns most of the guidance on such payments to nonemployees with the requirements for share-based payments granted to employees.
ASU 2018-07 becomes effective for the Company on January 1, 2019. Early adoption is permitted. The adoption of this accounting
pronouncement is not expected to have an impact on the Company’s consolidated financial statements. In
June 2016, the FASB issued ASU No.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19. Early application will be permitted for all entities for fiscal
years, and interim periods within those fiscal years, beginning after December 15, 2018. The Company is currently evaluating the
impact that the standard will have on its consolidated financial statements. In
February 2016, the FASB issued a new standard related to leases to increase transparency and comparability among organizations
by requiring the recognition of lease assets and lease liabilities on the balance sheet. Most prominent among the amendments is
the recognition of assets and liabilities by lessees for those leases classified as operating leases under previous U.S. GAAP.
Under the new standard, disclosures are required to meet the objective of enabling users of financial statements to assess the
amount, timing, and uncertainty of cash flows arising from leases. The Company does not expect the impact on its consolidated
financial statements to be material. Other
recent accounting pronouncements issued by the FASB, including its Emerging Issues Task Force, the American Institute of Certified
Public Accountants, and the SEC did not or are not believed by management to have a material impact on the Company’s present
or future consolidated financial statements.</t>
  </si>
  <si>
    <t>Accounts Receivable</t>
  </si>
  <si>
    <t>Receivables [Abstract]</t>
  </si>
  <si>
    <t>ACCOUNTS RECEIVABLE</t>
  </si>
  <si>
    <t>NOTE
3 – ACCOUNTS RECEIVABLE Accounts
receivable consisted of the following:
March
31, December 31,
2019 2018
Accounts
receivable $ 2,693 $ 2,628
Less:
allowance for bad debt (2,693 ) (2,628 )
$ - $ - As
of March 31, 2019 and December 31, 2018, the Company allowance $2,693 and $2,628 for doubtful accounts, respectively.</t>
  </si>
  <si>
    <t>Inventory Disclosure [Abstract]</t>
  </si>
  <si>
    <t>INVENTORIES</t>
  </si>
  <si>
    <t>NOTE
4 – INVENTORIES Inventories
consisted of the following:
March
31, December 31,
2019 2018
Raw materials $ 148,739 $ 132,185
Finished goods 439,249 439,908
Low value consumables 37,971 37,058
Total 625,959 609,151
Less:
impairment loss (79,050 ) (77,149 )
Inventory,
net $ 546,909 $ 532,002 Low
value consumables represent low priced and easily worn articles and are amortized on equal-split amortization method. Pursuant
to this method, half value of the low value consumable should be amortized once used and the remaining half value should be amortized
when disposed of. As
of March 31, 2019 and December 31, 2018, the Company recognized $79,050 and $77,149, respectively, as a reserve for impairment
loss from inventory.</t>
  </si>
  <si>
    <t>Property, Plant and Equipment</t>
  </si>
  <si>
    <t>Property, Plant and Equipment [Abstract]</t>
  </si>
  <si>
    <t>PROPERTY, PLANT AND EQUIPMENT</t>
  </si>
  <si>
    <t>NOTE
5 – PROPERTY, PLANT AND EQUIPMENT Property,
plant and equipment consisted of the following:
March
31, December 31,
2019 2018
Building $ 5,932,951 $ 5,790,305
Operating equipment 434,236 336,667
Office furniture
and equipment 351,655 343,200
Vehicles 1,019,178 994,674
Total 7,738,020 7,464,846
Less:
accumulated depreciation (3,917,998 ) (3,720,080 )
Property,
plant and equipment, net $ 3,820,022 $ 3,744,766 Depreciation
expense for the three months ended March 31, 2019 and 2018 amounted to $105,717 and $119,074, respectively.</t>
  </si>
  <si>
    <t>Intangible Assets</t>
  </si>
  <si>
    <t>Goodwill and Intangible Assets Disclosure [Abstract]</t>
  </si>
  <si>
    <t>INTANGIBLE ASSETS</t>
  </si>
  <si>
    <t xml:space="preserve">NOTE
6 – INTANGIBLE ASSETS Intangible
assets consisted of the following:
March
31, December 31,
2019 2018
Land use
rights $ 615,109 $ 600,319
Other
intangible assets 78,700 76,808
Total 693,809 677,127
Less:
accumulated amortization (213,441 ) (203,533 )
Intangible
assets, net $ 480,368 $ 473,594 Amortization
expense of intangible assets for the three months ended March 31, 2019 and 2018 was $4,868 and $5,648, respectively. The
estimated amortization expense for the next five years is as follows:
Estimated amortization
expense for the
year ending December 31, Amount
2019 $ 20,503
2020 $ 20,503
2021 $ 20,503
2022 $ 20,503
2023 $ 20,503
Thereafter $ 371,079 </t>
  </si>
  <si>
    <t>Related Party Transactions</t>
  </si>
  <si>
    <t>Related Party Transactions [Abstract]</t>
  </si>
  <si>
    <t>RELATED PARTY TRANSACTIONS</t>
  </si>
  <si>
    <t>NOTE
7 – RELATED PARTY TRANSACTIONS Payables
due to related parties consist of the following:
March
31, December 31,
2019 2018
Shenyang
Joway Industrial Development Co., Ltd. $ 846,029 $ 525,528
Jinghe
Zhang 117,714 118,458
Total $ 963,743 $ 643,986 Transactions
with Shenyang Joway
● Shenyang
Joway was formed in 2005 in Shenyang, China by Mr. Jinghe Zhang and three other individuals. Mr. Zhang holds more than 50% of
the equity in Shenyang Joway. Shenyang Joway was in the business of marketing and distributing clothing and related products to
other companies. In 2009, Mr. Zhang decided to shut down the operations of Shenyang Joway in order to focus his attention on Joway
Shengshi's business. Shenyang Joway has ceased operations, although it still exists as a legal entity, and Joway Shengshi
was able to find new suppliers with no material adverse impact to the Company.
● On
May 7, 2007, the Company's subsidiary Joway Shengshi entered into an agreement with Shenyang Joway pursuant to which Joway
Shengshi and Shenyang Joway agreed to provide each other with interest-free, unsecured advances for working capital. On May 10,
2007, the Company's subsidiary Joway Technology and Shenyang Joway entered into an agreement pursuant to which Joway Technology
and Shenyang Joway agreed to provide each other with interest-free, unsecured advances for working capital.
● Through
December 31, 2008, Joway Technology advanced $58,568 to Shenyang Joway, which was paid off by Shenyang Joway to Joway Technology
in 2009.
● Through
December 31, 2010, Shenyang Joway advanced an aggregate of $912,645 to Joway Shengshi and Joway Technology. For the three months
ended March 31, 2019 and 2018, the Company repaid $744 and $0 of these advances, respectively. As of March 31, 2019, the total
unpaid principal balance due Shenyang Joway for advances was $117,714.
● Shenyang
Joway ceased operations at the end of 2009, although it still exists as a legal entity. Transactions
with Jinghe Zhang
● On
December 1, 2009, the Company, through its subsidiary Joway Shengshi, entered into a royalty-free license agreement with Jinghe
Zhang, our President, Chief Executive Officer and director. Pursuant to the license agreement, we are authorized to use the trademark
"Joway" for a term of nine years and five patents from December 1, 2009 till the expiration dates of the patents.
● On
May 10, 2007, Joway Shengshi entered into a cash advance agreement with Jinghe Zhang, our President, Chief Executive Officer and
director. Pursuant to the agreement, Jinghe Zhang agreed to advance operating capital to Joway Shengshi. The advances are interest
free, unsecured, and have no specified repayment terms. The agreement is valid throughout Joway Shengshi's term of operation.
During the period beginning May 17, 2007 (inception of Joway Shengshi) through March 31, 2019, Joway Shengshi received cash advances
in the aggregate principal amount of $5,478,840 from Jinghe Zhang of which $4,632,811 has been repaid. For the three months ended
March 31, 2019 and 2018, the Company received $320,501 and repaid $31,181 of advances, respectively. As of March 31, 2019, the
total unpaid principal balance due Jinghe Zhang for advances was $846,029. The
amounts owed to related parties are non-interest bearing and have no specified repayment terms.</t>
  </si>
  <si>
    <t>Income Taxes</t>
  </si>
  <si>
    <t>Income Tax Disclosure [Abstract]</t>
  </si>
  <si>
    <t>NOTE 8 – INCOME TAXES The Company operations in the People's
Republic of China are subject to the Income Tax Law of the People's Republic of China. Pursuant to the PRC Income Tax Laws,
the Company is subject to the Enterprise Income Tax ("EIT") which is generally a statutory rate of 25% beginning January
2008, on income as reported in its statutory financial statements after appropriate tax adjustments. The table below summarizes the differences
between the PRC statutory federal rate and the Company's effective tax rate:
For the three months ended March 31,
2019 2018
Tax computed at China statutory rates 25 % 25 %
Effect of losses (25 %) (25 %)
Effective rate 0 % 0 %</t>
  </si>
  <si>
    <t>Statutory Reserves</t>
  </si>
  <si>
    <t>Statutory Reserves [Abstract]</t>
  </si>
  <si>
    <t>STATUTORY RESERVES</t>
  </si>
  <si>
    <t>NOTE 9 – STATUTORY RESERVES Pursuant to the laws and regulations of
the PRC, annual income of the Company's subsidiaries is required to be partly allocated to the statutory reserves funds after
the payment of the PRC income taxes. The allocation to the statutory reserves funds should be at least 10% of income after tax
until the reserves reaches 50% of the entities' registered capital or members' equity. The reserve funds are not transferable
to the Company in the form of cash dividends, loans or advances. Thus the reserve funds are not available for distribution except
in liquidation. As of March 31, 2019, the Company had allocated $354,052 to statutory reserves.</t>
  </si>
  <si>
    <t>Segments</t>
  </si>
  <si>
    <t>Segment Reporting [Abstract]</t>
  </si>
  <si>
    <t>SEGMENTS</t>
  </si>
  <si>
    <t>NOTE
10 – SEGMENTS In
2019 and 2018, the Company operated in three reportable business segments: (1) Healthcare Knit Goods Series, (2) Daily Healthcare
and Personal Care Series and (3) Wellness House and Activated Water Machine Series. The Company's reportable segments are strategic
business units that offer different products. They are managed separately based on the fundamental differences in their operations.
Information with respect to these reportable business segments is as follows: For
the three months ended March 31, 2019
Sales COGS Gross profit Loss from operations Depreciation and amortization Assets
Healthcare Knit Goods Series $ 31,346 $ 18,984 $ 12,362 $ (86,925 ) $ 24,961 $ 150,284
Daily Healthcare and Personal Care Series 30,318 14,849 15,469 (80,560 ) 24,143 218,797
Wellness House and Activated Water Machine Series 77,207 35,571 41,636 (202,904 ) 61,481 203,536
Segment Totals $ 138,871 $ 69,404 $ 69,467 (370,389 ) $ 110,585 572,617
Other Expense, net (1,108 )
Income tax benefits -
Unallocated Assets 4,558,300
Net Loss $ (371,497 )
Total Assets $ 5,130,917 For
the three months ended March 31, 2018
Sales COGS Gross profit Loss from operations Depreciation and amortization Assets
Healthcare Knit Goods Series $ 83,117 $ 33,281 $ 49,836 $ (88,172 ) $ 25,327 $ 143,969
Daily Healthcare and Personal Care Series 105,593 43,365 62,228 (113,100 ) 32,176 244,644
Wellness House and Activated Water Machine Series 220,590 96,479 124,111 (242,163 ) 67,219 222,784
Segment Totals $ 409,300 $ 173,125 $ 236,175 (443,435 ) $ 124,722 611,397
Other Expense, net (18,050 )
Income Tax -
Unallocated Assets 5,426,100
Net Loss $ (461,485 )
Total Assets $ 6,037,497</t>
  </si>
  <si>
    <t>Franchise Revenues</t>
  </si>
  <si>
    <t>Franchise Revenues [Abstract]</t>
  </si>
  <si>
    <t>FRANCHISE REVENUES</t>
  </si>
  <si>
    <t>NOTE
11 – FRANCHISE REVENUES The
Company enters into franchising agreements to develop retail outlets for the Company's products. The agreements provide that franchisees
will sell Company products exclusively at a predetermined retail price. In exchange the Company provides them with geographic
exclusivity, discounted products, training and support. The agreements also require franchisees to adhere to certain standards
of product merchandising, promotion and presentment. The agreements also prohibit franchisees from selling competitor's
products. The agreements do not require any initial franchise fees from the franchisees, nor do they require the franchisees to
pay continuing royalties. The agreements do not require the franchisees to purchase any minimum levels of product, but do require
that they make at least one purchase during each year. The Company does not act to manage the franchisees' levels of product.
Franchisees hold periodic conferences, assisted by the Company's marketing department, to promote product awareness and
the introduction of new products. The franchising agreements are generally for terms of three years and are renewable at the mutual
agreement of both parties. The franchising agreements are cancelable at the Company's discretion if franchisees violate
the terms of the agreements. The
following is a breakdown of revenue between franchise and non-franchise customers:
For the three months ended
2019 2018
Sales to franchise customers $ 105,107 $ 285,225
Sales to non-franchise customers 33,764 124,075
Total sales $ 138,871 $ 409,300</t>
  </si>
  <si>
    <t>Summary of Significant Accounting Policies (Policies)</t>
  </si>
  <si>
    <t>Basis of Presentation</t>
  </si>
  <si>
    <t>Basis of Presentation The accompanying unaudited condensed consolidated
financial statements have been prepared in conformity with accounting principles generally accepted in the United States of America
("US GAAP"). Accordingly, they do not include all of the information and the footnotes required by generally accepted
accounting principles for complete financial statements. The Company's functional currency is the Chinese Renminbi ("RMB");
however, the accompanying unaudited condensed consolidated financial statements have been translated and presented in United States
Dollars ("USD"). All significant inter-company transactions and balances have been eliminated. The consolidated financial
statements include all adjustments that, in the opinion of management, are necessary to make the financial statements not misleading. Operating results for the three month period
ended March 31, 2019 are not necessarily indicative of the results that may be expected for the fiscal year ending December 31,
2019. The accompanying unaudited condensed consolidated financial statements should be read in conjunction with the Company's
form 10-K for the fiscal year ended December 31, 2018 which was filed on April 1, 2019.</t>
  </si>
  <si>
    <t>Use of Estimates</t>
  </si>
  <si>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nagement makes these estimates using the best
information available at the time the estimates are made. Actual results could differ from those estimates.</t>
  </si>
  <si>
    <t>Basis of Consolidation</t>
  </si>
  <si>
    <t>Basis of Consolidation The accompanying consolidated financial
statements include Joway Health, its wholly owned subsidiaries, and controlled VIEs. All significant inter-company accounts and
transactions have been eliminated in the consolidation. Pursuant to Accounting Standards Codification
Topic 810 "Consolidation" ("ASC 810"), the Company is required to include in its consolidated financial
statements the financial statements of its variable interest entities ("VIEs"). ASC 810 requires a VIE to be consolidated
by a company if that company is subject to a majority of the risk of loss for the VIE or is entitled to receive a majority of the
VIE's residual returns. VIEs are those entities in which a company, through contractual arrangements, bears the risk of,
and enjoys the rewards normally associated with ownership of the entity, and therefore the company is the primary beneficiary of
the entity. Based on the various Contractual Agreements,
the Company is able to exercise control over the VIEs, and to obtain the full economic benefits. The terms of the exclusive option
agreement are currently exercisable and legally enforceable under PRC laws and regulations. The minimum amount of consideration
permitted by the applicable PRC law to exercise the option does not represent a financial barrier or disincentive for the Company
to exercise its rights under the exclusive option agreement. A simple majority vote of the Company's board of directors is
required to pass a resolution to exercise its rights under the exclusive option agreement, for which consent of the shareholder
of VIEs is not required. Therefore, this gives the Company the power to direct the activities that most significantly impact VIEs'
economic performance. The Company's ability to exercise effective control, together with the consulting service agreements
and the equity pledge agreements, give the Company the rights to receive substantially all of the economic benefits from VIEs in
consideration for the services provided by its wholly owned subsidiaries in China. Accordingly, as the primary beneficiary of VIEs
and in accordance with U.S. GAAP, Joway Shengshi, Joway Technology, Joway Decoration, and Shengtang Trading, as VIEs of Junhe Consulting,
has been consolidated in the Company's financial statements. Sales from Joway Shengshi, Joway Technology, Joway Decoration,
and Shengtang Trading are included in the Company's total sales, their incomes or losses from operations are consolidated
with the Company's, and the Company's net income or loss includes net income or loss from Joway Shengshi, Joway Technology,
Joway Decoration, and Shengtang Trading.</t>
  </si>
  <si>
    <t>Foreign Currency Translation</t>
  </si>
  <si>
    <t>Foreign
Currency Translation The
accompanying consolidated financial statements are presented in USD. The functional currency of the Company is RMB. The consolidated
financial statements are translated into United States dollars from RMB at period-end exchange rates as to assets and liabilities
and average exchange rates as to revenues and expenses. Equity accounts are translated at their historical exchange rates when
the equity transactions occurred. The resulting transaction adjustments are recorded as a component of stockholders' equity.
Gains and losses from foreign currency transactions are included in net income.
For
the three months ended For
the year ended December 31,
2019 2018 2018
Period
ended RMB: USD Exchange rate 6.71111 6.28015 6.87644
Average
RMB: USD Exchange rate 6.7464 6.35663 6.61464 The
RMB is not freely convertible into foreign currency and all foreign exchange transactions must take place through authorized institutions.
No representation is made that the RMB amounts could have been, or could be, converted into USD at the rates used in translation. For
the three months ended March 31, 2019 and 2018 foreign currency translation adjustments of $103,780 and $214,619, respectively,
have been reported as comprehensive income in the unaudited condensed consolidated financial statements.</t>
  </si>
  <si>
    <t>Other Comprehensive Income</t>
  </si>
  <si>
    <t>Other Comprehensive Income Other comprehensive income is defined as
the change in equity during the period from transactions and other events, excluding the changes resulting from investments by
owners and distributions to owners, and is not included in the computation of income tax expense or benefit. Accumulated other
comprehensive income represents the accumulated balance of foreign currency translation adjustments.</t>
  </si>
  <si>
    <t>Concentrations of Credit Risk</t>
  </si>
  <si>
    <t>Concentrations of Credit Risk The Company's operations are carried out
in the PRC. Accordingly, the Company's business, financial condition and results of operations may be influenced by the political,
economic and legal environment in the PRC, and by the general state of the PRC's economy. The Company's operations in the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the Company to concentrations of credit risk consist principally of cash. Substantially all of the Company's cash
is maintained with state-owned banks within the PRC, and no deposits are covered by insurance. The Company has not experienced
any losses in such accounts and believes it is not exposed to any risks on its cash in bank accounts.</t>
  </si>
  <si>
    <t>Fair Value of Financial Instruments</t>
  </si>
  <si>
    <t>Fair Value of Financial Instruments Financial Accounting Standards Board ("FASB")
Accounting Standards Codification ("ASC") 820 establishes a three-tier fair value hierarchy, which prioritizes the
inputs used in measuring fair value as follows:
● Level 1—defined as observable inputs such as
quoted prices in active markets for identical assets or liabilities;
● Level 2—defined as inputs other than quoted
prices in active markets that are either directly or indirectly observable; and
● Level 3—defined as unobservable inputs in which
little or no market data exists, therefore requiring an entity to develop its own assumptions. The carrying amounts reported in the balance
sheets for cash, accounts receivable, other receivable, accounts payable, other payable, and amounts due from related parties generally
approximate their fair market values based on the short-term maturity of these instruments.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t>
  </si>
  <si>
    <t>Cash For financial reporting purposes, the Company
considers all highly liquid financial instruments with an original maturity of three months or less to be cash equivalents. The
Company had no cash equivalents at any point during the period of the financial statements presented. Balances at financial institutions
or state-owned banks within the PRC are not covered by insurance. The Company has not experienced any losses in such accounts and
believes it is not exposed to any significant risks on its cash in bank accounts.</t>
  </si>
  <si>
    <t>Accounts
Receivable Accounts
receivable are presented net of an allowance for doubtful accounts. The Company maintains allowances for doubtful accounts for
estimated losses. On a periodic basis, the Company reviews the composition of the accounts receivable and analyzes historical
bad debts, customer concentrations, customer credit worthiness, current economic trends and changes in customer payment patterns
to evaluate the adequacy of these allowances. Accounts are written off after exhaustive efforts at collection. As of March 31,
2019 and December 31, 2018, based on a review of its outstanding balances, the Company the Company allowance $2,693 and $2,628
for doubtful accounts, respectively.</t>
  </si>
  <si>
    <t>Inventories Inventories
are stated at the lower of cost, as determined by the specific identification method on contract level (for each individual contract,
inventories cost flow are determined by weighted-average method), or the net realizable value, which is determined on selling
prices less any further costs expected to be incurred for completion and disposal. The Company regularly evaluates the composition
of its inventories to identify slow-moving and obsolete inventories to determine whether a valuation allowance is required. As
of March 31, 2019 and December 31, 2018, the Company recorded $79,050 and $77,149 for inventory valuation allowance, respectively.</t>
  </si>
  <si>
    <t>Advances to Suppliers</t>
  </si>
  <si>
    <t>Advances
to Suppliers Advances
to suppliers represent the cash paid in advance for inventory items or construction in progress. The advance payments are meant
to ensure preferential pricing and delivery. The amounts advanced under such arrangements totaled $63,618 and $119,022 as of March
31, 2019 and December 31, 2018, respectively.</t>
  </si>
  <si>
    <t>Long-term Investments</t>
  </si>
  <si>
    <t>Long-term Investments Investments in which the Company has a
20% to 50% interest are accounted for by the equity method. Under the equity method the carrying value of the investment is adjusted
for the Company's proportionate share of the investee's income or loss. Investments in which the Company has less
than a 20% interest are accounted for by the cost method. Under the cost method, investments are carried at cost and income is
recorded when dividends are received from those investments.</t>
  </si>
  <si>
    <t>Property, Plant, and Equipment</t>
  </si>
  <si>
    <t>Property, Plant, and Equipment Property, plant and equipment are stated
at cost less accumulated depreciation, and include expenditures that substantially increase the useful lives of existing assets. Depreciation is computed using the straight-line
method over the estimated useful lives of the assets. Estimated useful lives are as follows:
Building 20 years
Operating Equipment 10 years
Office furniture and equipment 3 or 5 years
Vehicles 10 years The cost and related accumulated depreciation
of assets sold or otherwise retired are eliminated from the accounts, and any gain or loss is included in the consolidated statements
of operations. Maintenance, repairs and minor renewals are charged directly to expenses as incurred. Significant renewals and betterment
to buildings and equipment are capitalized. Leasehold improvements are depreciated over the lesser of the useful life or the life
of the lease.</t>
  </si>
  <si>
    <t>Intangible Assets Intangible assets mainly consist of land
use rights. All land located in the PRC is owned by the government and cannot be sold to any individual or company. The land use
rights granted to the Company are being amortized using the straight-line method over the lease term of 50 years. Other intangible
assets are software programs that are amortized over their estimated useful life of 10 years.</t>
  </si>
  <si>
    <t>Impairment of Long-lived Assets</t>
  </si>
  <si>
    <t>Impairment of Long-lived Assets Long-lived assets of the Company are reviewed
annually as to whether their carrying value has become impaired, pursuant to the guidelines established in FASB ASC 360. The Company
considers assets to be impaired if the carrying value exceeds the future projected cash flows from the related operations. The
Company also re-evaluates the periods of depreciation and amortization to determine whether subsequent events and circumstances
warrant revised estimates of useful lives. The Company did not record any impairment loss for the three months ended March 31,
2019 and 2018.</t>
  </si>
  <si>
    <t>Revenue Recognition</t>
  </si>
  <si>
    <t>Revenue Recognition The Company recognizes revenue when persuasive
evidence of an arrangement exists, delivery has occurred or services have been rendered, the purchase price is fixed or determinable
and collectability is reasonably assured. With respect to sales of product to both
franchisee and non-franchisee customers, the Company prepares product shipments upon the receipt of a customer's purchase
order. Sales prices are based on fixed price lists that are different depending on whether the price list is for a franchisee customer
or for non-franchisee customers. The Company recognizes revenue when the product is shipped. The Company does not sell product
to any customers with a right of return. Sales are presented net of value added tax (VAT). For Tourmaline Wellness House sales, the
Company recognizes revenue under the completed contract method. Customers contact the Company with requests to construct a Wellness
House. The Company and the customer enter into a contract, at which time the customer pays a deposit of at least one-half of the
sales price. A contract is considered completed when all significant costs have been incurred and the project has been accepted
by the customer. The contracts have a place for the customer to sign indicating their acceptance of the completed Wellness House.
At this time the customer will also pay any remaining balance on the contract. The Company recognizes the full contract revenue
at this point. Contract costs consist primarily of materials and labor costs. The construction period of a Wellness House generally
does not exceed five days.</t>
  </si>
  <si>
    <t>Shipping Costs</t>
  </si>
  <si>
    <t>Shipping
Costs Shipping
costs are included in selling expenses and totaled $17,396 and $32,530 for the three months ended March 31, 2019 and 2018, respectively.</t>
  </si>
  <si>
    <t>Income Taxes The Company is governed by the Income Tax
Law and associated legislations of the PRC. The Company accounts for income taxes in accordance with FASB ASC 740 "Income
Taxes", which is an asset and liability approach that requires the recognition of deferred tax assets and liabilities for
the expected future tax consequences of events that have been recognized in the Company's financial statements or tax returns.
ASC 740 additionally requires the establishment of a valuation allowance to reflect the likelihood of realization of deferred tax
assets. Realization of deferred tax assets is dependent upon future earnings, if any, of which the timing and amount are uncertain. According to ASC 740, the evaluation of
a tax position i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likelihood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ASC 740 also provides guidance on de-recognition, classification, interest and
penalties, accounting in interim periods, disclosures, and transition.</t>
  </si>
  <si>
    <t>Basic and Diluted Loss per Share</t>
  </si>
  <si>
    <t>Basic and Diluted Loss per Share The
Company reports earnings per share in accordance with FASB ASC 260 “Earnings per share”. The Company’s basic
earnings per share are computed using the weighted average number of shares outstanding for the periods presented. Diluted earnings
per share are computed based on the assumption that any dilutive options or warrants were converted or exercised. Dilution is
computed by applying the treasury stock method. Under this method, the Company’s outstanding stock warrants are assumed
to be exercised, and funds thus obtained were assumed to be used to purchase common stock at the average market price during the
period. There were no dilutive instruments outstanding during the three month periods ended March 31, 2019 and 2018.</t>
  </si>
  <si>
    <t>Segment Information</t>
  </si>
  <si>
    <t>Segment Information The Company follows FASB ASC 280-Segment
Reporting, which requires that companies disclose segment data based on how management makes decision about allocating resources
to segments and evaluating their performance. For the three months ended March 31, 2019
and the year ended December 31, 2018, management has determined that the Company is operating in three reportable business segments,
(1) Healthcare Knit Goods Series, (2) Daily Healthcare and Personal Care Series, and (3) Wellness House and Activated Water Machine
Series. The Company's reportable segments are strategic business units that offer different products. They are managed separately
based on the fundamental differences in their operations.</t>
  </si>
  <si>
    <t>Recently Issued Accounting Pronouncements</t>
  </si>
  <si>
    <t>Recently Issued Accounting Pronouncements In January 2017, the FASB issued ASU No.
2017-04, Simplifying the Test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guidance should be adopted on a prospective basis
for the annual or any interim goodwill impairment tests beginning after December 15, 2019. Early adoption is permitted for interim
or annual goodwill impairment tests performed on testing dates after January 1, 2017. The Company is currently evaluating the impact
of adopting this standard on its consolidated financial statements. In June 2018, the FASB issued ASU 2018-07,
"Stock Compensation (Topic 718): Improvements to Nonemployee Share-Based Payment Accounting," which simplifies the
accounting for share-based payments granted to nonemployees for goods and services and aligns most of the guidance on such payments
to nonemployees with the requirements for share-based payments granted to employees. ASU 2018-07 becomes effective for the Company
on January 1, 2019. Early adoption is permitted. The adoption of this accounting pronouncement is not expected to have an impact
on the Company's consolidated financial statements. In June 2016, the FASB issued ASU No.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19. Early application will be permitted for all entities for fiscal years, and interim periods within those fiscal years, beginning
after December 15, 2018. The Company is currently evaluating the impact that the standard will have on its consolidated financial
statements. In February 2016, the FASB issued a new
standard related to leases to increase transparency and comparability among organizations by requiring the recognition of lease
assets and lease liabilities on the balance sheet. Most prominent among the amendments is the recognition of assets and liabilities
by lessees for those leases classified as operating leases under previous U.S. GAAP. Under the new standard, disclosures are required
to meet the objective of enabling users of financial statements to assess the amount, timing, and uncertainty of cash flows arising
from leases. The Company does not expect the impact on its consolidated financial statements to be material. Other recent accounting pronouncements
issued by the FASB, including its Emerging Issues Task Force, the American Institute of Certified Public Accountants, and the SEC
did not or are not believed by management to have a material impact on the Company's present or future consolidated financial
statements.</t>
  </si>
  <si>
    <t>Organization (Tables)</t>
  </si>
  <si>
    <t>Summary of lists the company and its subsidiaries</t>
  </si>
  <si>
    <t>Name Domicile
and Date of Incorporation Paid
in Capital Percentage
of Effective Ownership Principal
Activities
Joway Health Industries
Group Inc. March
21, 2003, Nevada USD 20,054 86.8%
owned by Crystal Globe Limited 13.2%owned
by other institutional and individual investors Investment Holding
Dynamic Elite International
Limited June
2, 2010, British
Virgin Islands USD 10,000 100% owned by Joway
Health Industries Group Inc. Investment Holding
Tianjin Junhe Management
Consulting Co., Ltd. September 15, 2010,
PRC USD 20,000 100% owned by Dynamic
Elite International Limited Advisory
Tianjin Joway Shengshi
Group Co., Ltd. May 17, 2007, PRC USD 7,216,140.72 99% owned by Jinghe
Zhang, and 1% owned by Baogang Song Production
and distribution
of Healthcare Knit Goods and Daily Healthcare and Personal Care products
Shenyang Joway Electronic
Technology Co., Ltd. March 28, 2007, PRC USD 142,072.97 100% owned by Tianjin
Joway Shengshi Group Co., Ltd. Distribution of Tourmaline
Activated Water Machine and construction of Tourmaline Wellness House
Tianjin Joway Decoration
Engineering Co., Ltd. April 22, 2009, PRC USD 292,367.74 100% owned by Tianjin
Joway Shengshi Group Co., Ltd. Distribution of Wellness
House for family use and Activated Water Machine and construction of Tourmaline Wellness House
Tianjin Oriental
Shengtang Import &amp; Export Trading Co., Ltd. September 18, 2009,
PRC USD 292,463.75 100% owned by Tianjin
Joway Shengshi Group Co., Ltd. Distribution of tourmaline
products</t>
  </si>
  <si>
    <t>Summary of Significant Accounting Policies (Tables)</t>
  </si>
  <si>
    <t>Summary of gains and losses from foreign currency transactions</t>
  </si>
  <si>
    <t xml:space="preserve"> For the three months ended For the year ended December 31,
2019 2018 2018
Period ended RMB: USD Exchange rate 6.71111 6.28015 6.87644
Average RMB: USD Exchange rate 6.7464 6.35663 6.61464 </t>
  </si>
  <si>
    <t>Summary of estimated useful lives of assets</t>
  </si>
  <si>
    <t>Building 20 years
Operating Equipment 10 years
Office furniture and equipment 3 or 5 years
Vehicles 10 years</t>
  </si>
  <si>
    <t>Accounts Receivable (Tables)</t>
  </si>
  <si>
    <t>Schedule of accounts receivable</t>
  </si>
  <si>
    <t xml:space="preserve">March
31, December 31,
2019 2018
Accounts
receivable $ 2,693 $ 2,628
Less:
allowance for bad debt (2,693 ) (2,628 )
$ - $ - </t>
  </si>
  <si>
    <t>Inventories (Tables)</t>
  </si>
  <si>
    <t>Schedule of inventories</t>
  </si>
  <si>
    <t xml:space="preserve">March
31, December 31,
2019 2018
Raw materials $ 148,739 $ 132,185
Finished goods 439,249 439,908
Low value consumables 37,971 37,058
Total 625,959 609,151
Less:
impairment loss (79,050 ) (77,149 )
Inventory,
net $ 546,909 $ 532,002 </t>
  </si>
  <si>
    <t>Property, Plant and Equipment (Tables)</t>
  </si>
  <si>
    <t>Schedule of property, plant and equipment</t>
  </si>
  <si>
    <t xml:space="preserve">March
31, December 31,
2019 2018
Building $ 5,932,951 $ 5,790,305
Operating equipment 434,236 336,667
Office furniture
and equipment 351,655 343,200
Vehicles 1,019,178 994,674
Total 7,738,020 7,464,846
Less:
accumulated depreciation (3,917,998 ) (3,720,080 )
Property,
plant and equipment, net $ 3,820,022 $ 3,744,766 </t>
  </si>
  <si>
    <t>Intangible Assets (Tables)</t>
  </si>
  <si>
    <t>Summary of intangible assets</t>
  </si>
  <si>
    <t xml:space="preserve">March
31, December 31,
2019 2018
Land use
rights $ 615,109 $ 600,319
Other
intangible assets 78,700 76,808
Total 693,809 677,127
Less:
accumulated amortization (213,441 ) (203,533 )
Intangible
assets, net $ 480,368 $ 473,594 </t>
  </si>
  <si>
    <t>Summary of estimated amortization expense</t>
  </si>
  <si>
    <t xml:space="preserve">Estimated amortization expense for the year ending December
31, Amount
2019 $ 20,503
2020 $ 20,503
2021 $ 20,503
2022 $ 20,503
2023 $ 20,503
Thereafter $ 371,079 </t>
  </si>
  <si>
    <t>Related Party Transactions (Tables)</t>
  </si>
  <si>
    <t>Summary of payables due to related parties</t>
  </si>
  <si>
    <t xml:space="preserve">March
31, December 31,
2019 2018
Shenyang
Joway Industrial Development Co., Ltd. $ 846,029 $ 525,528
Jinghe
Zhang 117,714 118,458
Total $ 963,743 $ 643,986 </t>
  </si>
  <si>
    <t>Income Taxes (Tables)</t>
  </si>
  <si>
    <t>Summary of differences between the PRC statutory federal rate and effective tax rate</t>
  </si>
  <si>
    <t xml:space="preserve"> For the three months ended March 31,
2019 2018
Tax computed at China statutory rates 25 % 25 %
Effect of losses (25 %) (25 %)
Effective rate 0 % 0 %</t>
  </si>
  <si>
    <t>Segments (Tables)</t>
  </si>
  <si>
    <t>Summary of segment reporting</t>
  </si>
  <si>
    <t xml:space="preserve"> Sales COGS Gross profit Loss from operations Depreciation and amortization Assets
Healthcare Knit Goods Series $ 31,346 $ 18,984 $ 12,362 $ (86,925 ) $ 24,961 $ 150,284
Daily Healthcare and Personal Care Series 30,318 14,849 15,469 (80,560 ) 24,143 218,797
Wellness House and Activated Water Machine Series 77,207 35,571 41,636 (202,904 ) 61,481 203,536
Segment Totals $ 138,871 $ 69,404 $ 69,467 (370,389 ) $ 110,585 572,617
Other Expense, net (1,108 )
Income tax benefits -
Unallocated Assets 4,558,300
Net Loss $ (371,497 )
Total Assets $ 5,130,917 For
the three months ended March 31, 2018
Sales COGS Gross profit Loss from operations Depreciation and amortization Assets
Healthcare Knit Goods Series $ 83,117 $ 33,281 $ 49,836 $ (88,172 ) $ 25,327 $ 143,969
Daily Healthcare and Personal Care Series 105,593 43,365 62,228 (113,100 ) 32,176 244,644
Wellness House and Activated Water Machine Series 220,590 96,479 124,111 (242,163 ) 67,219 222,784
Segment Totals $ 409,300 $ 173,125 $ 236,175 (443,435 ) $ 124,722 611,397
Other Expense, net (18,050 )
Income Tax -
Unallocated Assets 5,426,100
Net Loss $ (461,485 )
Total Assets $ 6,037,497</t>
  </si>
  <si>
    <t>Franchise Revenues (Tables)</t>
  </si>
  <si>
    <t>Summary of revenue between franchise and non-franchise customers</t>
  </si>
  <si>
    <t xml:space="preserve">For the three months ended
2019 2018
Sales to franchise customers $ 105,107 $ 285,225
Sales to non-franchise customers 33,764 124,075
Total sales $ 138,871 $ 409,300 </t>
  </si>
  <si>
    <t>Organization (Details) - USD ($)</t>
  </si>
  <si>
    <t>List of Company and its subsidiaries</t>
  </si>
  <si>
    <t>Paid in Capital</t>
  </si>
  <si>
    <t>Joway Health Industries Group Inc. [Member]</t>
  </si>
  <si>
    <t>Domicile and Date of Incorporation</t>
  </si>
  <si>
    <t>March 21, 2003, Nevada</t>
  </si>
  <si>
    <t>Percentage of Effective Ownership</t>
  </si>
  <si>
    <t>86.8% owned by Crystal Globe Limited 13.2% owned by other institutional and individual investors</t>
  </si>
  <si>
    <t>Principal Activities</t>
  </si>
  <si>
    <t>Investment Holding</t>
  </si>
  <si>
    <t>Dynamic Elite International Limited [Member]</t>
  </si>
  <si>
    <t>June 2, 2010, British Virgin Islands</t>
  </si>
  <si>
    <t>100% owned by Joway Health Industries Group Inc.</t>
  </si>
  <si>
    <t>Tianjin Junhe Management Consulting Co., Ltd. [Member]</t>
  </si>
  <si>
    <t>September 15, 2010, PRC</t>
  </si>
  <si>
    <t>100% owned by Dynamic Elite International Limited</t>
  </si>
  <si>
    <t>Advisory</t>
  </si>
  <si>
    <t>Tianjin Joway Shengshi Group Co., Ltd. [Member]</t>
  </si>
  <si>
    <t>May 17, 2007, PRC</t>
  </si>
  <si>
    <t>99% owned by Jinghe Zhang, and 1% owned by Baogang Song</t>
  </si>
  <si>
    <t>Production and distribution of Healthcare Knit Goods and Daily Healthcare and Personal Care products</t>
  </si>
  <si>
    <t>Shenyang Joway Electronic Technology Co., Ltd. [Member]</t>
  </si>
  <si>
    <t>March 28, 2007, PRC</t>
  </si>
  <si>
    <t>100% owned by Tianjin Joway Shengshi Group Co., Ltd.</t>
  </si>
  <si>
    <t>Distribution of Tourmaline Activated Water Machine and construction of Tourmaline Wellness House</t>
  </si>
  <si>
    <t>Tianjin Joway Decoration Engineering Co., Ltd. [Member]</t>
  </si>
  <si>
    <t>April 22, 2009, PRC</t>
  </si>
  <si>
    <t>Distribution of Wellness House for family use and Activated Water Machine and construction of Tourmaline Wellness House</t>
  </si>
  <si>
    <t>Tianjin Oriental Shengtang Import &amp; Export Trading Co., Ltd. [Member]</t>
  </si>
  <si>
    <t>September 18, 2009, PRC</t>
  </si>
  <si>
    <t>Distribution of tourmaline products</t>
  </si>
  <si>
    <t>Organization (Details Textual) - $ / shares</t>
  </si>
  <si>
    <t>1 Months Ended</t>
  </si>
  <si>
    <t>Nov. 20, 2016</t>
  </si>
  <si>
    <t>Jul. 20, 2010</t>
  </si>
  <si>
    <t>Nov. 13, 2016</t>
  </si>
  <si>
    <t>Sep. 21, 2010</t>
  </si>
  <si>
    <t>Jul. 28, 2010</t>
  </si>
  <si>
    <t>Jul. 25, 2010</t>
  </si>
  <si>
    <t>Jul. 09, 2010</t>
  </si>
  <si>
    <t>May 17, 2007</t>
  </si>
  <si>
    <t>Organization (Textual)</t>
  </si>
  <si>
    <t>Percentage of shares acquired by Dynamic Elite International Limited from Joway Health</t>
  </si>
  <si>
    <t>76.08%</t>
  </si>
  <si>
    <t>Jingshe Zhang [Member]</t>
  </si>
  <si>
    <t>Ownership percentage</t>
  </si>
  <si>
    <t>86.80%</t>
  </si>
  <si>
    <t>Common stock shares</t>
  </si>
  <si>
    <t>CGL [Member] | Jingshe Zhang [Member]</t>
  </si>
  <si>
    <t>Percentage of right to purchase of shares</t>
  </si>
  <si>
    <t>99.00%</t>
  </si>
  <si>
    <t>Percentage of shares transferred</t>
  </si>
  <si>
    <t>1.00%</t>
  </si>
  <si>
    <t>Joway Shengshi To CGL [Member]</t>
  </si>
  <si>
    <t>100.00%</t>
  </si>
  <si>
    <t>Call Option expiration term under VIE Agreements</t>
  </si>
  <si>
    <t>5 years</t>
  </si>
  <si>
    <t>Options exercise price per share</t>
  </si>
  <si>
    <t>CGL [Member]</t>
  </si>
  <si>
    <t>Call option, description</t>
  </si>
  <si>
    <t>The Call Option vested as to 34% of the shares of Crystal Globe on April 2, 2011 and as to 33% on each of April 2, 2012 and 2013(the respective "Call Option Effective Date"). On March 28, 2015, the Grantor and Grantees amended the Call Option Agreement, to (i) reduce the Exercise Price to $0.00 per share and (ii) extend the Grantees' rights to exercise their call option within ten years from the respective Option Effective Date.</t>
  </si>
  <si>
    <t>Joway Shengshi To Shengtang Trading [Member]</t>
  </si>
  <si>
    <t>95.00%</t>
  </si>
  <si>
    <t>Business acquisition percentage of remaining voting interests acquired</t>
  </si>
  <si>
    <t>5.00%</t>
  </si>
  <si>
    <t>Joway Shengshi owned of Joway Technology [Member]</t>
  </si>
  <si>
    <t>90.91%</t>
  </si>
  <si>
    <t>9.09%</t>
  </si>
  <si>
    <t>Joway Shengshi owned of Joway Decoration [Member]</t>
  </si>
  <si>
    <t>90.00%</t>
  </si>
  <si>
    <t>10.00%</t>
  </si>
  <si>
    <t>Summary of Significant Accounting Policies (Details)</t>
  </si>
  <si>
    <t>Period ended RMB: USD Exchange rate</t>
  </si>
  <si>
    <t>Gains and losses from foreign currency transactions</t>
  </si>
  <si>
    <t>Average RMB: USD Exchange rate [Member]</t>
  </si>
  <si>
    <t>Summary of Significant Accounting Policies (Details 1)</t>
  </si>
  <si>
    <t>Building [Member]</t>
  </si>
  <si>
    <t>Summary of estimated useful lives of fixed assets</t>
  </si>
  <si>
    <t>Estimated useful lives</t>
  </si>
  <si>
    <t>20 years</t>
  </si>
  <si>
    <t>Operating Equipment [Member]</t>
  </si>
  <si>
    <t>10 years</t>
  </si>
  <si>
    <t>Office furniture and equipment [Member] | Minimum [Member]</t>
  </si>
  <si>
    <t>3 years</t>
  </si>
  <si>
    <t>Office furniture and equipment [Member] | Maximum [Member]</t>
  </si>
  <si>
    <t>Vehicles [Member]</t>
  </si>
  <si>
    <t>Summary of Significant Accounting Policies (Details Textual)</t>
  </si>
  <si>
    <t>Mar. 31, 2019USD ($)Segment</t>
  </si>
  <si>
    <t>Mar. 31, 2018USD ($)Segment</t>
  </si>
  <si>
    <t>Dec. 31, 2018USD ($)</t>
  </si>
  <si>
    <t>Summary of Significant Accounting Policies (Textual)</t>
  </si>
  <si>
    <t>Foreign currency translation adjustments</t>
  </si>
  <si>
    <t>Valuation allowance for inventories</t>
  </si>
  <si>
    <t>Allowance for doubtful accounts</t>
  </si>
  <si>
    <t>Land use rights granted to amortized using the straight-line method over</t>
  </si>
  <si>
    <t>50 years</t>
  </si>
  <si>
    <t>Other intangible assets are software programs that are amortized over estimated useful life</t>
  </si>
  <si>
    <t>Wellness House construction period</t>
  </si>
  <si>
    <t>5 days</t>
  </si>
  <si>
    <t>Shipping costs included in selling expenses</t>
  </si>
  <si>
    <t>Income tax examination, likelihood upon ultimate settlement, description</t>
  </si>
  <si>
    <t>The largest amount of benefit that is greater than 50% likelihood of being realized upon ultimate settlement.</t>
  </si>
  <si>
    <t>Number of reportable business segments | Segment</t>
  </si>
  <si>
    <t>Investment, description</t>
  </si>
  <si>
    <t>The Company has a 20% to 50% interest are accounted for by the equity method.</t>
  </si>
  <si>
    <t>Shipping Costs [Member]</t>
  </si>
  <si>
    <t>Investments [Member]</t>
  </si>
  <si>
    <t>The Company has less than a 20% interest are accounted for by the cost method.</t>
  </si>
  <si>
    <t>Accounts Receivable (Details) - USD ($)</t>
  </si>
  <si>
    <t>Accounts receivable</t>
  </si>
  <si>
    <t>Less: allowance for bad debt</t>
  </si>
  <si>
    <t>Accounts receivable, total</t>
  </si>
  <si>
    <t>Accounts Receivable (Details Textual) - USD ($)</t>
  </si>
  <si>
    <t>Accounts Receivable (Textual)</t>
  </si>
  <si>
    <t>Inventories (Details) - USD ($)</t>
  </si>
  <si>
    <t>Summary of inventories</t>
  </si>
  <si>
    <t>Raw materials</t>
  </si>
  <si>
    <t>Finished goods</t>
  </si>
  <si>
    <t>Low value consumables</t>
  </si>
  <si>
    <t>Total</t>
  </si>
  <si>
    <t>Less: impairment loss</t>
  </si>
  <si>
    <t>Inventory, net</t>
  </si>
  <si>
    <t>Inventories (Details Textual) - USD ($)</t>
  </si>
  <si>
    <t>12 Months Ended</t>
  </si>
  <si>
    <t>Inventories (Textual)</t>
  </si>
  <si>
    <t>Impairment loss from inventory</t>
  </si>
  <si>
    <t>Property, Plant and Equipment (Details) - USD ($)</t>
  </si>
  <si>
    <t>Summary of property, plant and equipment</t>
  </si>
  <si>
    <t>Less: accumulated depreciation</t>
  </si>
  <si>
    <t>Property, plant and equipment, net</t>
  </si>
  <si>
    <t>Office furniture and equipment [Member]</t>
  </si>
  <si>
    <t>Property, Plant and Equipment (Details Textual) - USD ($)</t>
  </si>
  <si>
    <t>Property, Plant and Equipment (Textual)</t>
  </si>
  <si>
    <t>Depreciation expense</t>
  </si>
  <si>
    <t>Intangible Assets (Details) - USD ($)</t>
  </si>
  <si>
    <t>Land use rights</t>
  </si>
  <si>
    <t>Other intangible assets</t>
  </si>
  <si>
    <t>Less: accumulated amortization</t>
  </si>
  <si>
    <t>Intangible Assets (Details 1)</t>
  </si>
  <si>
    <t>Estimated amortization expense for the year ending December 31,</t>
  </si>
  <si>
    <t>2020</t>
  </si>
  <si>
    <t>2021</t>
  </si>
  <si>
    <t>2022</t>
  </si>
  <si>
    <t>2023</t>
  </si>
  <si>
    <t>Thereafter</t>
  </si>
  <si>
    <t>Intangible Assets (Details Textual) - USD ($)</t>
  </si>
  <si>
    <t>Intangible Assets (Textual)</t>
  </si>
  <si>
    <t>Amortization expense of intangible assets</t>
  </si>
  <si>
    <t>Related Party Transactions (Details) - USD ($)</t>
  </si>
  <si>
    <t>Shenyang Joway Industrial Development Co., Ltd. [Member]</t>
  </si>
  <si>
    <t>Jinghe Zhang [Member]</t>
  </si>
  <si>
    <t>Related Party Transactions (Details Textual) - USD ($)</t>
  </si>
  <si>
    <t>Dec. 31, 2008</t>
  </si>
  <si>
    <t>Related Party Transactions (Textual)</t>
  </si>
  <si>
    <t>Repayments of related party advances</t>
  </si>
  <si>
    <t>Shenyang Joway [Member]</t>
  </si>
  <si>
    <t>Ownership percentage, description</t>
  </si>
  <si>
    <t>More than 50% of the equity.</t>
  </si>
  <si>
    <t>Interest-free, unsecured advances for working capital</t>
  </si>
  <si>
    <t>Received amount of related parties</t>
  </si>
  <si>
    <t>Exchange rate fluctuation</t>
  </si>
  <si>
    <t>Total unpaid principal balance</t>
  </si>
  <si>
    <t>Shenyang Joway Industrial Development Co., Ltd. [Member] | Shenyang Joway Joway Technology and Joway Shengshi Agreement [Member]</t>
  </si>
  <si>
    <t>Operating capital advances, aggregate principal amount</t>
  </si>
  <si>
    <t>Income Taxes (Details)</t>
  </si>
  <si>
    <t>Tax computed at China statutory rates</t>
  </si>
  <si>
    <t>25.00%</t>
  </si>
  <si>
    <t>Effect of losses</t>
  </si>
  <si>
    <t>(25.00%)</t>
  </si>
  <si>
    <t>Effective rate</t>
  </si>
  <si>
    <t>0.00%</t>
  </si>
  <si>
    <t>Income Taxes (Details Textual)</t>
  </si>
  <si>
    <t>Jan. 01, 2008</t>
  </si>
  <si>
    <t>Enterprise Income Tax [Member]</t>
  </si>
  <si>
    <t>Income Taxes (Textual)</t>
  </si>
  <si>
    <t>Statutory rate</t>
  </si>
  <si>
    <t>Statutory Reserves (Details) - USD ($)</t>
  </si>
  <si>
    <t>Statutory Reserves (Textual)</t>
  </si>
  <si>
    <t>Minimum statutory reserves allocation, percentage</t>
  </si>
  <si>
    <t>Income after tax until the reserves reaches, percentage</t>
  </si>
  <si>
    <t>50.00%</t>
  </si>
  <si>
    <t>Segments (Details) - USD ($)</t>
  </si>
  <si>
    <t>Reportable business segments</t>
  </si>
  <si>
    <t>Sales</t>
  </si>
  <si>
    <t>COGS</t>
  </si>
  <si>
    <t>Gross profit</t>
  </si>
  <si>
    <t>Loss from operations</t>
  </si>
  <si>
    <t>Depreciation and amortization</t>
  </si>
  <si>
    <t>Assets</t>
  </si>
  <si>
    <t>Other Loss, net</t>
  </si>
  <si>
    <t>Income Tax (Benefits)</t>
  </si>
  <si>
    <t>Unallocated Assets</t>
  </si>
  <si>
    <t>Net Loss</t>
  </si>
  <si>
    <t>Total Assets</t>
  </si>
  <si>
    <t>Healthcare Knit Goods Series [Member]</t>
  </si>
  <si>
    <t>Daily Healthcare and Personal Care Series [Member]</t>
  </si>
  <si>
    <t>Wellness House and Activated Water Machine Series [Member]</t>
  </si>
  <si>
    <t>Segments (Details Textual) - Segment</t>
  </si>
  <si>
    <t>Segments (Textual)</t>
  </si>
  <si>
    <t>Number of reportable business segments</t>
  </si>
  <si>
    <t>Franchise Revenues (Details) - USD ($)</t>
  </si>
  <si>
    <t>Schedule of franchise and non-franchise customers</t>
  </si>
  <si>
    <t>Total sales</t>
  </si>
  <si>
    <t>Franchise Customers [Member]</t>
  </si>
  <si>
    <t>Non-Franchise Customers [Member]</t>
  </si>
  <si>
    <t>Franchise Revenues (Details Textual)</t>
  </si>
  <si>
    <t>Franchise Revenues (Textual)</t>
  </si>
  <si>
    <t>Franchising agreements, description</t>
  </si>
  <si>
    <t>The franchising agreements are generally for terms of three years and are renewable at the mutual agreement of both parties.</t>
  </si>
  <si>
    <t>Term of franchising renewable agreement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0_);(#,##0.0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2</v>
      </c>
    </row>
    <row r="16" spans="1:3">
      <c r="A16" s="4" t="s">
        <v>28</v>
      </c>
      <c r="B16" s="4" t="s">
        <v>12</v>
      </c>
    </row>
    <row r="17" spans="1:3">
      <c r="A17" s="4" t="s">
        <v>29</v>
      </c>
      <c r="C17" s="5" t="n">
        <v>20054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8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162</v>
      </c>
      <c r="B1" s="2" t="s">
        <v>1</v>
      </c>
    </row>
    <row r="2" spans="1:2">
      <c r="B2" s="2" t="s">
        <v>2</v>
      </c>
    </row>
    <row r="3" spans="1:2">
      <c r="A3" s="3" t="s">
        <v>125</v>
      </c>
    </row>
    <row r="4" spans="1:2">
      <c r="A4" s="4" t="s">
        <v>163</v>
      </c>
      <c r="B4" s="4" t="s">
        <v>164</v>
      </c>
    </row>
    <row r="5" spans="1:2">
      <c r="A5" s="4" t="s">
        <v>165</v>
      </c>
      <c r="B5" s="4" t="s">
        <v>166</v>
      </c>
    </row>
    <row r="6" spans="1:2">
      <c r="A6" s="4" t="s">
        <v>167</v>
      </c>
      <c r="B6" s="4" t="s">
        <v>168</v>
      </c>
    </row>
    <row r="7" spans="1:2">
      <c r="A7" s="4" t="s">
        <v>169</v>
      </c>
      <c r="B7" s="4" t="s">
        <v>170</v>
      </c>
    </row>
    <row r="8" spans="1:2">
      <c r="A8" s="4" t="s">
        <v>171</v>
      </c>
      <c r="B8" s="4" t="s">
        <v>172</v>
      </c>
    </row>
    <row r="9" spans="1:2">
      <c r="A9" s="4" t="s">
        <v>173</v>
      </c>
      <c r="B9" s="4" t="s">
        <v>174</v>
      </c>
    </row>
    <row r="10" spans="1:2">
      <c r="A10" s="4" t="s">
        <v>175</v>
      </c>
      <c r="B10" s="4" t="s">
        <v>176</v>
      </c>
    </row>
    <row r="11" spans="1:2">
      <c r="A11" s="4" t="s">
        <v>33</v>
      </c>
      <c r="B11" s="4" t="s">
        <v>177</v>
      </c>
    </row>
    <row r="12" spans="1:2">
      <c r="A12" s="4" t="s">
        <v>128</v>
      </c>
      <c r="B12" s="4" t="s">
        <v>178</v>
      </c>
    </row>
    <row r="13" spans="1:2">
      <c r="A13" s="4" t="s">
        <v>35</v>
      </c>
      <c r="B13" s="4" t="s">
        <v>179</v>
      </c>
    </row>
    <row r="14" spans="1:2">
      <c r="A14" s="4" t="s">
        <v>180</v>
      </c>
      <c r="B14" s="4" t="s">
        <v>181</v>
      </c>
    </row>
    <row r="15" spans="1:2">
      <c r="A15" s="4" t="s">
        <v>182</v>
      </c>
      <c r="B15" s="4" t="s">
        <v>183</v>
      </c>
    </row>
    <row r="16" spans="1:2">
      <c r="A16" s="4" t="s">
        <v>184</v>
      </c>
      <c r="B16" s="4" t="s">
        <v>185</v>
      </c>
    </row>
    <row r="17" spans="1:2">
      <c r="A17" s="4" t="s">
        <v>139</v>
      </c>
      <c r="B17" s="4" t="s">
        <v>186</v>
      </c>
    </row>
    <row r="18" spans="1:2">
      <c r="A18" s="4" t="s">
        <v>187</v>
      </c>
      <c r="B18" s="4" t="s">
        <v>188</v>
      </c>
    </row>
    <row r="19" spans="1:2">
      <c r="A19" s="4" t="s">
        <v>189</v>
      </c>
      <c r="B19" s="4" t="s">
        <v>190</v>
      </c>
    </row>
    <row r="20" spans="1:2">
      <c r="A20" s="4" t="s">
        <v>191</v>
      </c>
      <c r="B20" s="4" t="s">
        <v>192</v>
      </c>
    </row>
    <row r="21" spans="1:2">
      <c r="A21" s="4" t="s">
        <v>147</v>
      </c>
      <c r="B21" s="4" t="s">
        <v>193</v>
      </c>
    </row>
    <row r="22" spans="1:2">
      <c r="A22" s="4" t="s">
        <v>194</v>
      </c>
      <c r="B22" s="4" t="s">
        <v>195</v>
      </c>
    </row>
    <row r="23" spans="1:2">
      <c r="A23" s="4" t="s">
        <v>196</v>
      </c>
      <c r="B23" s="4" t="s">
        <v>197</v>
      </c>
    </row>
    <row r="24" spans="1:2">
      <c r="A24" s="4" t="s">
        <v>198</v>
      </c>
      <c r="B2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21</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03</v>
      </c>
      <c r="B1" s="2" t="s">
        <v>1</v>
      </c>
    </row>
    <row r="2" spans="1:2">
      <c r="B2" s="2" t="s">
        <v>2</v>
      </c>
    </row>
    <row r="3" spans="1:2">
      <c r="A3" s="3" t="s">
        <v>125</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93861</v>
      </c>
      <c r="C3" s="6" t="n">
        <v>118996</v>
      </c>
    </row>
    <row r="4" spans="1:3">
      <c r="A4" s="4" t="s">
        <v>34</v>
      </c>
      <c r="B4" s="5" t="n">
        <v>32572</v>
      </c>
      <c r="C4" s="5" t="n">
        <v>52580</v>
      </c>
    </row>
    <row r="5" spans="1:3">
      <c r="A5" s="4" t="s">
        <v>35</v>
      </c>
      <c r="B5" s="5" t="n">
        <v>546909</v>
      </c>
      <c r="C5" s="5" t="n">
        <v>532002</v>
      </c>
    </row>
    <row r="6" spans="1:3">
      <c r="A6" s="4" t="s">
        <v>36</v>
      </c>
      <c r="B6" s="5" t="n">
        <v>63618</v>
      </c>
      <c r="C6" s="5" t="n">
        <v>119022</v>
      </c>
    </row>
    <row r="7" spans="1:3">
      <c r="A7" s="4" t="s">
        <v>37</v>
      </c>
      <c r="B7" s="5" t="n">
        <v>92673</v>
      </c>
      <c r="C7" s="5" t="n">
        <v>102238</v>
      </c>
    </row>
    <row r="8" spans="1:3">
      <c r="A8" s="4" t="s">
        <v>38</v>
      </c>
      <c r="B8" s="5" t="n">
        <v>894</v>
      </c>
      <c r="C8" s="5" t="n">
        <v>1309</v>
      </c>
    </row>
    <row r="9" spans="1:3">
      <c r="A9" s="4" t="s">
        <v>39</v>
      </c>
      <c r="B9" s="5" t="n">
        <v>830527</v>
      </c>
      <c r="C9" s="5" t="n">
        <v>926147</v>
      </c>
    </row>
    <row r="10" spans="1:3">
      <c r="A10" s="4" t="s">
        <v>40</v>
      </c>
      <c r="B10" s="5" t="n">
        <v>3820022</v>
      </c>
      <c r="C10" s="5" t="n">
        <v>3744766</v>
      </c>
    </row>
    <row r="11" spans="1:3">
      <c r="A11" s="3" t="s">
        <v>41</v>
      </c>
    </row>
    <row r="12" spans="1:3">
      <c r="A12" s="4" t="s">
        <v>42</v>
      </c>
      <c r="B12" s="5" t="n">
        <v>480368</v>
      </c>
      <c r="C12" s="5" t="n">
        <v>473594</v>
      </c>
    </row>
    <row r="13" spans="1:3">
      <c r="A13" s="4" t="s">
        <v>43</v>
      </c>
      <c r="B13" s="5" t="n">
        <v>480368</v>
      </c>
      <c r="C13" s="5" t="n">
        <v>473594</v>
      </c>
    </row>
    <row r="14" spans="1:3">
      <c r="A14" s="4" t="s">
        <v>44</v>
      </c>
      <c r="B14" s="5" t="n">
        <v>5130917</v>
      </c>
      <c r="C14" s="5" t="n">
        <v>5144507</v>
      </c>
    </row>
    <row r="15" spans="1:3">
      <c r="A15" s="3" t="s">
        <v>45</v>
      </c>
    </row>
    <row r="16" spans="1:3">
      <c r="A16" s="4" t="s">
        <v>46</v>
      </c>
      <c r="B16" s="5" t="n">
        <v>97166</v>
      </c>
      <c r="C16" s="5" t="n">
        <v>98241</v>
      </c>
    </row>
    <row r="17" spans="1:3">
      <c r="A17" s="4" t="s">
        <v>47</v>
      </c>
      <c r="B17" s="5" t="n">
        <v>57124</v>
      </c>
      <c r="C17" s="5" t="n">
        <v>116260</v>
      </c>
    </row>
    <row r="18" spans="1:3">
      <c r="A18" s="4" t="s">
        <v>48</v>
      </c>
      <c r="B18" s="5" t="n">
        <v>35547</v>
      </c>
      <c r="C18" s="5" t="n">
        <v>40966</v>
      </c>
    </row>
    <row r="19" spans="1:3">
      <c r="A19" s="4" t="s">
        <v>49</v>
      </c>
      <c r="B19" s="5" t="n">
        <v>963743</v>
      </c>
      <c r="C19" s="5" t="n">
        <v>643986</v>
      </c>
    </row>
    <row r="20" spans="1:3">
      <c r="A20" s="4" t="s">
        <v>50</v>
      </c>
      <c r="B20" s="5" t="n">
        <v>1153580</v>
      </c>
      <c r="C20" s="5" t="n">
        <v>899453</v>
      </c>
    </row>
    <row r="21" spans="1:3">
      <c r="A21" s="4" t="s">
        <v>51</v>
      </c>
      <c r="B21" s="4" t="s">
        <v>52</v>
      </c>
      <c r="C21" s="4" t="s">
        <v>52</v>
      </c>
    </row>
    <row r="22" spans="1:3">
      <c r="A22" s="3" t="s">
        <v>53</v>
      </c>
    </row>
    <row r="23" spans="1:3">
      <c r="A23" s="4" t="s">
        <v>54</v>
      </c>
      <c r="B23" s="4" t="s">
        <v>52</v>
      </c>
      <c r="C23" s="4" t="s">
        <v>52</v>
      </c>
    </row>
    <row r="24" spans="1:3">
      <c r="A24" s="4" t="s">
        <v>55</v>
      </c>
      <c r="B24" s="5" t="n">
        <v>20054</v>
      </c>
      <c r="C24" s="5" t="n">
        <v>20054</v>
      </c>
    </row>
    <row r="25" spans="1:3">
      <c r="A25" s="4" t="s">
        <v>56</v>
      </c>
      <c r="B25" s="5" t="n">
        <v>7361665</v>
      </c>
      <c r="C25" s="5" t="n">
        <v>7361665</v>
      </c>
    </row>
    <row r="26" spans="1:3">
      <c r="A26" s="4" t="s">
        <v>57</v>
      </c>
      <c r="B26" s="5" t="n">
        <v>354052</v>
      </c>
      <c r="C26" s="5" t="n">
        <v>354052</v>
      </c>
    </row>
    <row r="27" spans="1:3">
      <c r="A27" s="4" t="s">
        <v>58</v>
      </c>
      <c r="B27" s="5" t="n">
        <v>-4397596</v>
      </c>
      <c r="C27" s="5" t="n">
        <v>-4026099</v>
      </c>
    </row>
    <row r="28" spans="1:3">
      <c r="A28" s="4" t="s">
        <v>59</v>
      </c>
      <c r="B28" s="5" t="n">
        <v>639162</v>
      </c>
      <c r="C28" s="5" t="n">
        <v>535382</v>
      </c>
    </row>
    <row r="29" spans="1:3">
      <c r="A29" s="4" t="s">
        <v>60</v>
      </c>
      <c r="B29" s="5" t="n">
        <v>3977337</v>
      </c>
      <c r="C29" s="5" t="n">
        <v>4245054</v>
      </c>
    </row>
    <row r="30" spans="1:3">
      <c r="A30" s="4" t="s">
        <v>61</v>
      </c>
      <c r="B30" s="6" t="n">
        <v>5130917</v>
      </c>
      <c r="C30" s="6" t="n">
        <v>51445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2</v>
      </c>
    </row>
    <row r="3" spans="1:2">
      <c r="A3" s="3" t="s">
        <v>129</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2</v>
      </c>
    </row>
    <row r="3" spans="1:2">
      <c r="A3" s="3" t="s">
        <v>132</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4</v>
      </c>
      <c r="B1" s="2" t="s">
        <v>1</v>
      </c>
    </row>
    <row r="2" spans="1:2">
      <c r="B2" s="2" t="s">
        <v>2</v>
      </c>
    </row>
    <row r="3" spans="1:2">
      <c r="A3" s="3" t="s">
        <v>136</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140</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3" t="s">
        <v>144</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48</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155</v>
      </c>
    </row>
    <row r="4" spans="1:2">
      <c r="A4" s="4" t="s">
        <v>229</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1</v>
      </c>
      <c r="B1" s="2" t="s">
        <v>1</v>
      </c>
    </row>
    <row r="2" spans="1:2">
      <c r="B2" s="2" t="s">
        <v>2</v>
      </c>
    </row>
    <row r="3" spans="1:2">
      <c r="A3" s="3" t="s">
        <v>159</v>
      </c>
    </row>
    <row r="4" spans="1:2">
      <c r="A4" s="4" t="s">
        <v>232</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0"/>
    <col customWidth="1" max="2" min="2" width="80"/>
    <col customWidth="1" max="3" min="3" width="14"/>
  </cols>
  <sheetData>
    <row r="1" spans="1:3">
      <c r="A1" s="1" t="s">
        <v>234</v>
      </c>
      <c r="B1" s="2" t="s">
        <v>1</v>
      </c>
    </row>
    <row r="2" spans="1:3">
      <c r="B2" s="2" t="s">
        <v>2</v>
      </c>
      <c r="C2" s="2" t="s">
        <v>31</v>
      </c>
    </row>
    <row r="3" spans="1:3">
      <c r="A3" s="3" t="s">
        <v>235</v>
      </c>
    </row>
    <row r="4" spans="1:3">
      <c r="A4" s="4" t="s">
        <v>236</v>
      </c>
      <c r="B4" s="6" t="n">
        <v>7361665</v>
      </c>
      <c r="C4" s="6" t="n">
        <v>7361665</v>
      </c>
    </row>
    <row r="5" spans="1:3">
      <c r="A5" s="4" t="s">
        <v>237</v>
      </c>
    </row>
    <row r="6" spans="1:3">
      <c r="A6" s="3" t="s">
        <v>235</v>
      </c>
    </row>
    <row r="7" spans="1:3">
      <c r="A7" s="4" t="s">
        <v>238</v>
      </c>
      <c r="B7" s="4" t="s">
        <v>239</v>
      </c>
    </row>
    <row r="8" spans="1:3">
      <c r="A8" s="4" t="s">
        <v>236</v>
      </c>
      <c r="B8" s="6" t="n">
        <v>20054</v>
      </c>
    </row>
    <row r="9" spans="1:3">
      <c r="A9" s="4" t="s">
        <v>240</v>
      </c>
      <c r="B9" s="4" t="s">
        <v>241</v>
      </c>
    </row>
    <row r="10" spans="1:3">
      <c r="A10" s="4" t="s">
        <v>242</v>
      </c>
      <c r="B10" s="4" t="s">
        <v>243</v>
      </c>
    </row>
    <row r="11" spans="1:3">
      <c r="A11" s="4" t="s">
        <v>244</v>
      </c>
    </row>
    <row r="12" spans="1:3">
      <c r="A12" s="3" t="s">
        <v>235</v>
      </c>
    </row>
    <row r="13" spans="1:3">
      <c r="A13" s="4" t="s">
        <v>238</v>
      </c>
      <c r="B13" s="4" t="s">
        <v>245</v>
      </c>
    </row>
    <row r="14" spans="1:3">
      <c r="A14" s="4" t="s">
        <v>236</v>
      </c>
      <c r="B14" s="6" t="n">
        <v>10000</v>
      </c>
    </row>
    <row r="15" spans="1:3">
      <c r="A15" s="4" t="s">
        <v>240</v>
      </c>
      <c r="B15" s="4" t="s">
        <v>246</v>
      </c>
    </row>
    <row r="16" spans="1:3">
      <c r="A16" s="4" t="s">
        <v>242</v>
      </c>
      <c r="B16" s="4" t="s">
        <v>243</v>
      </c>
    </row>
    <row r="17" spans="1:3">
      <c r="A17" s="4" t="s">
        <v>247</v>
      </c>
    </row>
    <row r="18" spans="1:3">
      <c r="A18" s="3" t="s">
        <v>235</v>
      </c>
    </row>
    <row r="19" spans="1:3">
      <c r="A19" s="4" t="s">
        <v>238</v>
      </c>
      <c r="B19" s="4" t="s">
        <v>248</v>
      </c>
    </row>
    <row r="20" spans="1:3">
      <c r="A20" s="4" t="s">
        <v>236</v>
      </c>
      <c r="B20" s="6" t="n">
        <v>20000</v>
      </c>
    </row>
    <row r="21" spans="1:3">
      <c r="A21" s="4" t="s">
        <v>240</v>
      </c>
      <c r="B21" s="4" t="s">
        <v>249</v>
      </c>
    </row>
    <row r="22" spans="1:3">
      <c r="A22" s="4" t="s">
        <v>242</v>
      </c>
      <c r="B22" s="4" t="s">
        <v>250</v>
      </c>
    </row>
    <row r="23" spans="1:3">
      <c r="A23" s="4" t="s">
        <v>251</v>
      </c>
    </row>
    <row r="24" spans="1:3">
      <c r="A24" s="3" t="s">
        <v>235</v>
      </c>
    </row>
    <row r="25" spans="1:3">
      <c r="A25" s="4" t="s">
        <v>238</v>
      </c>
      <c r="B25" s="4" t="s">
        <v>252</v>
      </c>
    </row>
    <row r="26" spans="1:3">
      <c r="A26" s="4" t="s">
        <v>236</v>
      </c>
      <c r="B26" s="8" t="n">
        <v>7216140.72</v>
      </c>
    </row>
    <row r="27" spans="1:3">
      <c r="A27" s="4" t="s">
        <v>240</v>
      </c>
      <c r="B27" s="4" t="s">
        <v>253</v>
      </c>
    </row>
    <row r="28" spans="1:3">
      <c r="A28" s="4" t="s">
        <v>242</v>
      </c>
      <c r="B28" s="4" t="s">
        <v>254</v>
      </c>
    </row>
    <row r="29" spans="1:3">
      <c r="A29" s="4" t="s">
        <v>255</v>
      </c>
    </row>
    <row r="30" spans="1:3">
      <c r="A30" s="3" t="s">
        <v>235</v>
      </c>
    </row>
    <row r="31" spans="1:3">
      <c r="A31" s="4" t="s">
        <v>238</v>
      </c>
      <c r="B31" s="4" t="s">
        <v>256</v>
      </c>
    </row>
    <row r="32" spans="1:3">
      <c r="A32" s="4" t="s">
        <v>236</v>
      </c>
      <c r="B32" s="8" t="n">
        <v>142072.97</v>
      </c>
    </row>
    <row r="33" spans="1:3">
      <c r="A33" s="4" t="s">
        <v>240</v>
      </c>
      <c r="B33" s="4" t="s">
        <v>257</v>
      </c>
    </row>
    <row r="34" spans="1:3">
      <c r="A34" s="4" t="s">
        <v>242</v>
      </c>
      <c r="B34" s="4" t="s">
        <v>258</v>
      </c>
    </row>
    <row r="35" spans="1:3">
      <c r="A35" s="4" t="s">
        <v>259</v>
      </c>
    </row>
    <row r="36" spans="1:3">
      <c r="A36" s="3" t="s">
        <v>235</v>
      </c>
    </row>
    <row r="37" spans="1:3">
      <c r="A37" s="4" t="s">
        <v>238</v>
      </c>
      <c r="B37" s="4" t="s">
        <v>260</v>
      </c>
    </row>
    <row r="38" spans="1:3">
      <c r="A38" s="4" t="s">
        <v>236</v>
      </c>
      <c r="B38" s="8" t="n">
        <v>292367.74</v>
      </c>
    </row>
    <row r="39" spans="1:3">
      <c r="A39" s="4" t="s">
        <v>240</v>
      </c>
      <c r="B39" s="4" t="s">
        <v>257</v>
      </c>
    </row>
    <row r="40" spans="1:3">
      <c r="A40" s="4" t="s">
        <v>242</v>
      </c>
      <c r="B40" s="4" t="s">
        <v>261</v>
      </c>
    </row>
    <row r="41" spans="1:3">
      <c r="A41" s="4" t="s">
        <v>262</v>
      </c>
    </row>
    <row r="42" spans="1:3">
      <c r="A42" s="3" t="s">
        <v>235</v>
      </c>
    </row>
    <row r="43" spans="1:3">
      <c r="A43" s="4" t="s">
        <v>238</v>
      </c>
      <c r="B43" s="4" t="s">
        <v>263</v>
      </c>
    </row>
    <row r="44" spans="1:3">
      <c r="A44" s="4" t="s">
        <v>236</v>
      </c>
      <c r="B44" s="8" t="n">
        <v>292463.75</v>
      </c>
    </row>
    <row r="45" spans="1:3">
      <c r="A45" s="4" t="s">
        <v>240</v>
      </c>
      <c r="B45" s="4" t="s">
        <v>257</v>
      </c>
    </row>
    <row r="46" spans="1:3">
      <c r="A46" s="4" t="s">
        <v>242</v>
      </c>
      <c r="B46"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13"/>
  </cols>
  <sheetData>
    <row r="1" spans="1:10">
      <c r="A1" s="1" t="s">
        <v>265</v>
      </c>
      <c r="B1" s="2" t="s">
        <v>266</v>
      </c>
      <c r="D1" s="2" t="s">
        <v>1</v>
      </c>
    </row>
    <row r="2" spans="1:10">
      <c r="B2" s="2" t="s">
        <v>267</v>
      </c>
      <c r="C2" s="2" t="s">
        <v>268</v>
      </c>
      <c r="D2" s="2" t="s">
        <v>2</v>
      </c>
      <c r="E2" s="2" t="s">
        <v>269</v>
      </c>
      <c r="F2" s="2" t="s">
        <v>270</v>
      </c>
      <c r="G2" s="2" t="s">
        <v>271</v>
      </c>
      <c r="H2" s="2" t="s">
        <v>272</v>
      </c>
      <c r="I2" s="2" t="s">
        <v>273</v>
      </c>
      <c r="J2" s="2" t="s">
        <v>274</v>
      </c>
    </row>
    <row r="3" spans="1:10">
      <c r="A3" s="3" t="s">
        <v>275</v>
      </c>
    </row>
    <row r="4" spans="1:10">
      <c r="A4" s="4" t="s">
        <v>276</v>
      </c>
      <c r="F4" s="4" t="s">
        <v>277</v>
      </c>
    </row>
    <row r="5" spans="1:10">
      <c r="A5" s="4" t="s">
        <v>278</v>
      </c>
    </row>
    <row r="6" spans="1:10">
      <c r="A6" s="3" t="s">
        <v>275</v>
      </c>
    </row>
    <row r="7" spans="1:10">
      <c r="A7" s="4" t="s">
        <v>279</v>
      </c>
      <c r="B7" s="4" t="s">
        <v>280</v>
      </c>
    </row>
    <row r="8" spans="1:10">
      <c r="A8" s="4" t="s">
        <v>281</v>
      </c>
      <c r="B8" s="5" t="n">
        <v>17408000</v>
      </c>
    </row>
    <row r="9" spans="1:10">
      <c r="A9" s="4" t="s">
        <v>282</v>
      </c>
    </row>
    <row r="10" spans="1:10">
      <c r="A10" s="3" t="s">
        <v>275</v>
      </c>
    </row>
    <row r="11" spans="1:10">
      <c r="A11" s="4" t="s">
        <v>283</v>
      </c>
      <c r="E11" s="4" t="s">
        <v>284</v>
      </c>
    </row>
    <row r="12" spans="1:10">
      <c r="A12" s="4" t="s">
        <v>285</v>
      </c>
      <c r="B12" s="4" t="s">
        <v>286</v>
      </c>
    </row>
    <row r="13" spans="1:10">
      <c r="A13" s="4" t="s">
        <v>287</v>
      </c>
    </row>
    <row r="14" spans="1:10">
      <c r="A14" s="3" t="s">
        <v>275</v>
      </c>
    </row>
    <row r="15" spans="1:10">
      <c r="A15" s="4" t="s">
        <v>283</v>
      </c>
      <c r="C15" s="4" t="s">
        <v>288</v>
      </c>
    </row>
    <row r="16" spans="1:10">
      <c r="A16" s="4" t="s">
        <v>289</v>
      </c>
      <c r="C16" s="4" t="s">
        <v>290</v>
      </c>
    </row>
    <row r="17" spans="1:10">
      <c r="A17" s="4" t="s">
        <v>291</v>
      </c>
      <c r="C17" s="6" t="n">
        <v>2</v>
      </c>
    </row>
    <row r="18" spans="1:10">
      <c r="A18" s="4" t="s">
        <v>292</v>
      </c>
    </row>
    <row r="19" spans="1:10">
      <c r="A19" s="3" t="s">
        <v>275</v>
      </c>
    </row>
    <row r="20" spans="1:10">
      <c r="A20" s="4" t="s">
        <v>293</v>
      </c>
      <c r="D20" s="4" t="s">
        <v>294</v>
      </c>
    </row>
    <row r="21" spans="1:10">
      <c r="A21" s="4" t="s">
        <v>295</v>
      </c>
    </row>
    <row r="22" spans="1:10">
      <c r="A22" s="3" t="s">
        <v>275</v>
      </c>
    </row>
    <row r="23" spans="1:10">
      <c r="A23" s="4" t="s">
        <v>279</v>
      </c>
      <c r="G23" s="4" t="s">
        <v>296</v>
      </c>
    </row>
    <row r="24" spans="1:10">
      <c r="A24" s="4" t="s">
        <v>297</v>
      </c>
      <c r="G24" s="4" t="s">
        <v>298</v>
      </c>
    </row>
    <row r="25" spans="1:10">
      <c r="A25" s="4" t="s">
        <v>299</v>
      </c>
    </row>
    <row r="26" spans="1:10">
      <c r="A26" s="3" t="s">
        <v>275</v>
      </c>
    </row>
    <row r="27" spans="1:10">
      <c r="A27" s="4" t="s">
        <v>279</v>
      </c>
      <c r="H27" s="4" t="s">
        <v>300</v>
      </c>
    </row>
    <row r="28" spans="1:10">
      <c r="A28" s="4" t="s">
        <v>297</v>
      </c>
      <c r="H28" s="4" t="s">
        <v>301</v>
      </c>
    </row>
    <row r="29" spans="1:10">
      <c r="A29" s="4" t="s">
        <v>302</v>
      </c>
    </row>
    <row r="30" spans="1:10">
      <c r="A30" s="3" t="s">
        <v>275</v>
      </c>
    </row>
    <row r="31" spans="1:10">
      <c r="A31" s="4" t="s">
        <v>279</v>
      </c>
      <c r="I31" s="4" t="s">
        <v>303</v>
      </c>
    </row>
    <row r="32" spans="1:10">
      <c r="A32" s="4" t="s">
        <v>297</v>
      </c>
      <c r="I32" s="4" t="s">
        <v>304</v>
      </c>
    </row>
    <row r="33" spans="1:10">
      <c r="A33" s="4" t="s">
        <v>251</v>
      </c>
    </row>
    <row r="34" spans="1:10">
      <c r="A34" s="3" t="s">
        <v>275</v>
      </c>
    </row>
    <row r="35" spans="1:10">
      <c r="A35" s="4" t="s">
        <v>279</v>
      </c>
      <c r="J35" s="4" t="s">
        <v>284</v>
      </c>
    </row>
    <row r="36" spans="1:10">
      <c r="A36" s="4" t="s">
        <v>297</v>
      </c>
      <c r="J36" s="4" t="s">
        <v>28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2</v>
      </c>
      <c r="B1" s="2" t="s">
        <v>2</v>
      </c>
      <c r="C1" s="2" t="s">
        <v>31</v>
      </c>
    </row>
    <row r="2" spans="1:3">
      <c r="A2" s="3" t="s">
        <v>63</v>
      </c>
    </row>
    <row r="3" spans="1:3">
      <c r="A3" s="4" t="s">
        <v>64</v>
      </c>
      <c r="B3" s="7" t="n">
        <v>0.001</v>
      </c>
      <c r="C3" s="7" t="n">
        <v>0.001</v>
      </c>
    </row>
    <row r="4" spans="1:3">
      <c r="A4" s="4" t="s">
        <v>65</v>
      </c>
      <c r="B4" s="5" t="n">
        <v>1000000</v>
      </c>
      <c r="C4" s="5" t="n">
        <v>1000000</v>
      </c>
    </row>
    <row r="5" spans="1:3">
      <c r="A5" s="4" t="s">
        <v>66</v>
      </c>
      <c r="B5" s="4" t="s">
        <v>52</v>
      </c>
      <c r="C5" s="4" t="s">
        <v>52</v>
      </c>
    </row>
    <row r="6" spans="1:3">
      <c r="A6" s="4" t="s">
        <v>67</v>
      </c>
      <c r="B6" s="4" t="s">
        <v>52</v>
      </c>
      <c r="C6" s="4" t="s">
        <v>52</v>
      </c>
    </row>
    <row r="7" spans="1:3">
      <c r="A7" s="4" t="s">
        <v>68</v>
      </c>
      <c r="B7" s="7" t="n">
        <v>0.001</v>
      </c>
      <c r="C7" s="7" t="n">
        <v>0.001</v>
      </c>
    </row>
    <row r="8" spans="1:3">
      <c r="A8" s="4" t="s">
        <v>69</v>
      </c>
      <c r="B8" s="5" t="n">
        <v>200000000</v>
      </c>
      <c r="C8" s="5" t="n">
        <v>200000000</v>
      </c>
    </row>
    <row r="9" spans="1:3">
      <c r="A9" s="4" t="s">
        <v>70</v>
      </c>
      <c r="B9" s="5" t="n">
        <v>20054000</v>
      </c>
      <c r="C9" s="5" t="n">
        <v>20054000</v>
      </c>
    </row>
    <row r="10" spans="1:3">
      <c r="A10" s="4" t="s">
        <v>71</v>
      </c>
      <c r="B10" s="5" t="n">
        <v>20054000</v>
      </c>
      <c r="C10" s="5" t="n">
        <v>2005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305</v>
      </c>
      <c r="B1" s="2" t="s">
        <v>2</v>
      </c>
      <c r="C1" s="2" t="s">
        <v>31</v>
      </c>
      <c r="D1" s="2" t="s">
        <v>73</v>
      </c>
    </row>
    <row r="2" spans="1:4">
      <c r="A2" s="4" t="s">
        <v>306</v>
      </c>
    </row>
    <row r="3" spans="1:4">
      <c r="A3" s="3" t="s">
        <v>204</v>
      </c>
    </row>
    <row r="4" spans="1:4">
      <c r="A4" s="4" t="s">
        <v>307</v>
      </c>
      <c r="B4" s="9" t="n">
        <v>6.71111</v>
      </c>
      <c r="C4" s="9" t="n">
        <v>6.87644</v>
      </c>
      <c r="D4" s="9" t="n">
        <v>6.28015</v>
      </c>
    </row>
    <row r="5" spans="1:4">
      <c r="A5" s="4" t="s">
        <v>308</v>
      </c>
    </row>
    <row r="6" spans="1:4">
      <c r="A6" s="3" t="s">
        <v>204</v>
      </c>
    </row>
    <row r="7" spans="1:4">
      <c r="A7" s="4" t="s">
        <v>307</v>
      </c>
      <c r="B7" s="10" t="n">
        <v>6.7464</v>
      </c>
      <c r="C7" s="9" t="n">
        <v>6.61464</v>
      </c>
      <c r="D7" s="9" t="n">
        <v>6.3566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9"/>
    <col customWidth="1" max="2" min="2" width="15"/>
  </cols>
  <sheetData>
    <row r="1" spans="1:2">
      <c r="A1" s="1" t="s">
        <v>309</v>
      </c>
      <c r="B1" s="2" t="s">
        <v>1</v>
      </c>
    </row>
    <row r="2" spans="1:2">
      <c r="B2" s="2" t="s">
        <v>2</v>
      </c>
    </row>
    <row r="3" spans="1:2">
      <c r="A3" s="4" t="s">
        <v>310</v>
      </c>
    </row>
    <row r="4" spans="1:2">
      <c r="A4" s="3" t="s">
        <v>311</v>
      </c>
    </row>
    <row r="5" spans="1:2">
      <c r="A5" s="4" t="s">
        <v>312</v>
      </c>
      <c r="B5" s="4" t="s">
        <v>313</v>
      </c>
    </row>
    <row r="6" spans="1:2">
      <c r="A6" s="4" t="s">
        <v>314</v>
      </c>
    </row>
    <row r="7" spans="1:2">
      <c r="A7" s="3" t="s">
        <v>311</v>
      </c>
    </row>
    <row r="8" spans="1:2">
      <c r="A8" s="4" t="s">
        <v>312</v>
      </c>
      <c r="B8" s="4" t="s">
        <v>315</v>
      </c>
    </row>
    <row r="9" spans="1:2">
      <c r="A9" s="4" t="s">
        <v>316</v>
      </c>
    </row>
    <row r="10" spans="1:2">
      <c r="A10" s="3" t="s">
        <v>311</v>
      </c>
    </row>
    <row r="11" spans="1:2">
      <c r="A11" s="4" t="s">
        <v>312</v>
      </c>
      <c r="B11" s="4" t="s">
        <v>317</v>
      </c>
    </row>
    <row r="12" spans="1:2">
      <c r="A12" s="4" t="s">
        <v>318</v>
      </c>
    </row>
    <row r="13" spans="1:2">
      <c r="A13" s="3" t="s">
        <v>311</v>
      </c>
    </row>
    <row r="14" spans="1:2">
      <c r="A14" s="4" t="s">
        <v>312</v>
      </c>
      <c r="B14" s="4" t="s">
        <v>290</v>
      </c>
    </row>
    <row r="15" spans="1:2">
      <c r="A15" s="4" t="s">
        <v>319</v>
      </c>
    </row>
    <row r="16" spans="1:2">
      <c r="A16" s="3" t="s">
        <v>311</v>
      </c>
    </row>
    <row r="17" spans="1:2">
      <c r="A17" s="4" t="s">
        <v>312</v>
      </c>
      <c r="B17"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1"/>
  </cols>
  <sheetData>
    <row r="1" spans="1:4">
      <c r="A1" s="1" t="s">
        <v>320</v>
      </c>
      <c r="B1" s="2" t="s">
        <v>1</v>
      </c>
    </row>
    <row r="2" spans="1:4">
      <c r="B2" s="2" t="s">
        <v>321</v>
      </c>
      <c r="C2" s="2" t="s">
        <v>322</v>
      </c>
      <c r="D2" s="2" t="s">
        <v>323</v>
      </c>
    </row>
    <row r="3" spans="1:4">
      <c r="A3" s="3" t="s">
        <v>324</v>
      </c>
    </row>
    <row r="4" spans="1:4">
      <c r="A4" s="4" t="s">
        <v>325</v>
      </c>
      <c r="B4" s="6" t="n">
        <v>103780</v>
      </c>
      <c r="C4" s="6" t="n">
        <v>214619</v>
      </c>
    </row>
    <row r="5" spans="1:4">
      <c r="A5" s="4" t="s">
        <v>326</v>
      </c>
      <c r="B5" s="5" t="n">
        <v>79050</v>
      </c>
      <c r="D5" s="6" t="n">
        <v>77149</v>
      </c>
    </row>
    <row r="6" spans="1:4">
      <c r="A6" s="4" t="s">
        <v>327</v>
      </c>
      <c r="B6" s="5" t="n">
        <v>2693</v>
      </c>
      <c r="D6" s="5" t="n">
        <v>2628</v>
      </c>
    </row>
    <row r="7" spans="1:4">
      <c r="A7" s="4" t="s">
        <v>36</v>
      </c>
      <c r="B7" s="6" t="n">
        <v>63618</v>
      </c>
      <c r="D7" s="6" t="n">
        <v>119022</v>
      </c>
    </row>
    <row r="8" spans="1:4">
      <c r="A8" s="4" t="s">
        <v>328</v>
      </c>
      <c r="B8" s="4" t="s">
        <v>329</v>
      </c>
    </row>
    <row r="9" spans="1:4">
      <c r="A9" s="4" t="s">
        <v>330</v>
      </c>
      <c r="B9" s="4" t="s">
        <v>315</v>
      </c>
    </row>
    <row r="10" spans="1:4">
      <c r="A10" s="4" t="s">
        <v>331</v>
      </c>
      <c r="B10" s="4" t="s">
        <v>332</v>
      </c>
    </row>
    <row r="11" spans="1:4">
      <c r="A11" s="4" t="s">
        <v>333</v>
      </c>
      <c r="B11" s="6" t="n">
        <v>69404</v>
      </c>
      <c r="C11" s="6" t="n">
        <v>173125</v>
      </c>
    </row>
    <row r="12" spans="1:4">
      <c r="A12" s="4" t="s">
        <v>334</v>
      </c>
      <c r="B12" s="4" t="s">
        <v>335</v>
      </c>
    </row>
    <row r="13" spans="1:4">
      <c r="A13" s="4" t="s">
        <v>336</v>
      </c>
      <c r="B13" s="5" t="n">
        <v>3</v>
      </c>
      <c r="C13" s="5" t="n">
        <v>3</v>
      </c>
    </row>
    <row r="14" spans="1:4">
      <c r="A14" s="4" t="s">
        <v>337</v>
      </c>
      <c r="B14" s="4" t="s">
        <v>338</v>
      </c>
    </row>
    <row r="15" spans="1:4">
      <c r="A15" s="4" t="s">
        <v>339</v>
      </c>
    </row>
    <row r="16" spans="1:4">
      <c r="A16" s="3" t="s">
        <v>324</v>
      </c>
    </row>
    <row r="17" spans="1:4">
      <c r="A17" s="4" t="s">
        <v>333</v>
      </c>
      <c r="B17" s="6" t="n">
        <v>17396</v>
      </c>
      <c r="C17" s="6" t="n">
        <v>32530</v>
      </c>
    </row>
    <row r="18" spans="1:4">
      <c r="A18" s="4" t="s">
        <v>340</v>
      </c>
    </row>
    <row r="19" spans="1:4">
      <c r="A19" s="3" t="s">
        <v>324</v>
      </c>
    </row>
    <row r="20" spans="1:4">
      <c r="A20" s="4" t="s">
        <v>337</v>
      </c>
      <c r="B20" s="4" t="s">
        <v>34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42</v>
      </c>
      <c r="B1" s="2" t="s">
        <v>2</v>
      </c>
      <c r="C1" s="2" t="s">
        <v>31</v>
      </c>
    </row>
    <row r="2" spans="1:3">
      <c r="A2" s="3" t="s">
        <v>129</v>
      </c>
    </row>
    <row r="3" spans="1:3">
      <c r="A3" s="4" t="s">
        <v>343</v>
      </c>
      <c r="B3" s="6" t="n">
        <v>2693</v>
      </c>
      <c r="C3" s="6" t="n">
        <v>2628</v>
      </c>
    </row>
    <row r="4" spans="1:3">
      <c r="A4" s="4" t="s">
        <v>344</v>
      </c>
      <c r="B4" s="5" t="n">
        <v>-2693</v>
      </c>
      <c r="C4" s="5" t="n">
        <v>-2628</v>
      </c>
    </row>
    <row r="5" spans="1:3">
      <c r="A5" s="4" t="s">
        <v>345</v>
      </c>
      <c r="B5" s="4" t="s">
        <v>52</v>
      </c>
      <c r="C5" s="4" t="s">
        <v>5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46</v>
      </c>
      <c r="B1" s="2" t="s">
        <v>2</v>
      </c>
      <c r="C1" s="2" t="s">
        <v>31</v>
      </c>
    </row>
    <row r="2" spans="1:3">
      <c r="A2" s="3" t="s">
        <v>347</v>
      </c>
    </row>
    <row r="3" spans="1:3">
      <c r="A3" s="4" t="s">
        <v>327</v>
      </c>
      <c r="B3" s="6" t="n">
        <v>2693</v>
      </c>
      <c r="C3" s="6" t="n">
        <v>262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48</v>
      </c>
      <c r="B1" s="2" t="s">
        <v>2</v>
      </c>
      <c r="C1" s="2" t="s">
        <v>31</v>
      </c>
    </row>
    <row r="2" spans="1:3">
      <c r="A2" s="3" t="s">
        <v>349</v>
      </c>
    </row>
    <row r="3" spans="1:3">
      <c r="A3" s="4" t="s">
        <v>350</v>
      </c>
      <c r="B3" s="6" t="n">
        <v>148739</v>
      </c>
      <c r="C3" s="6" t="n">
        <v>132185</v>
      </c>
    </row>
    <row r="4" spans="1:3">
      <c r="A4" s="4" t="s">
        <v>351</v>
      </c>
      <c r="B4" s="5" t="n">
        <v>439249</v>
      </c>
      <c r="C4" s="5" t="n">
        <v>439908</v>
      </c>
    </row>
    <row r="5" spans="1:3">
      <c r="A5" s="4" t="s">
        <v>352</v>
      </c>
      <c r="B5" s="5" t="n">
        <v>37971</v>
      </c>
      <c r="C5" s="5" t="n">
        <v>37058</v>
      </c>
    </row>
    <row r="6" spans="1:3">
      <c r="A6" s="4" t="s">
        <v>353</v>
      </c>
      <c r="B6" s="5" t="n">
        <v>625959</v>
      </c>
      <c r="C6" s="5" t="n">
        <v>609151</v>
      </c>
    </row>
    <row r="7" spans="1:3">
      <c r="A7" s="4" t="s">
        <v>354</v>
      </c>
      <c r="B7" s="5" t="n">
        <v>-79050</v>
      </c>
      <c r="C7" s="5" t="n">
        <v>-77149</v>
      </c>
    </row>
    <row r="8" spans="1:3">
      <c r="A8" s="4" t="s">
        <v>355</v>
      </c>
      <c r="B8" s="6" t="n">
        <v>546909</v>
      </c>
      <c r="C8" s="6" t="n">
        <v>53200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15"/>
    <col customWidth="1" max="3" min="3" width="16"/>
  </cols>
  <sheetData>
    <row r="1" spans="1:3">
      <c r="A1" s="1" t="s">
        <v>356</v>
      </c>
      <c r="B1" s="2" t="s">
        <v>1</v>
      </c>
      <c r="C1" s="2" t="s">
        <v>357</v>
      </c>
    </row>
    <row r="2" spans="1:3">
      <c r="B2" s="2" t="s">
        <v>2</v>
      </c>
      <c r="C2" s="2" t="s">
        <v>31</v>
      </c>
    </row>
    <row r="3" spans="1:3">
      <c r="A3" s="3" t="s">
        <v>358</v>
      </c>
    </row>
    <row r="4" spans="1:3">
      <c r="A4" s="4" t="s">
        <v>359</v>
      </c>
      <c r="B4" s="6" t="n">
        <v>79050</v>
      </c>
      <c r="C4" s="6" t="n">
        <v>771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60</v>
      </c>
      <c r="B1" s="2" t="s">
        <v>2</v>
      </c>
      <c r="C1" s="2" t="s">
        <v>31</v>
      </c>
    </row>
    <row r="2" spans="1:3">
      <c r="A2" s="3" t="s">
        <v>361</v>
      </c>
    </row>
    <row r="3" spans="1:3">
      <c r="A3" s="4" t="s">
        <v>353</v>
      </c>
      <c r="B3" s="6" t="n">
        <v>7738020</v>
      </c>
      <c r="C3" s="6" t="n">
        <v>7464846</v>
      </c>
    </row>
    <row r="4" spans="1:3">
      <c r="A4" s="4" t="s">
        <v>362</v>
      </c>
      <c r="B4" s="5" t="n">
        <v>-3917998</v>
      </c>
      <c r="C4" s="5" t="n">
        <v>-3720080</v>
      </c>
    </row>
    <row r="5" spans="1:3">
      <c r="A5" s="4" t="s">
        <v>363</v>
      </c>
      <c r="B5" s="5" t="n">
        <v>3820022</v>
      </c>
      <c r="C5" s="5" t="n">
        <v>3744766</v>
      </c>
    </row>
    <row r="6" spans="1:3">
      <c r="A6" s="4" t="s">
        <v>310</v>
      </c>
    </row>
    <row r="7" spans="1:3">
      <c r="A7" s="3" t="s">
        <v>361</v>
      </c>
    </row>
    <row r="8" spans="1:3">
      <c r="A8" s="4" t="s">
        <v>353</v>
      </c>
      <c r="B8" s="5" t="n">
        <v>5932951</v>
      </c>
      <c r="C8" s="5" t="n">
        <v>5790305</v>
      </c>
    </row>
    <row r="9" spans="1:3">
      <c r="A9" s="4" t="s">
        <v>314</v>
      </c>
    </row>
    <row r="10" spans="1:3">
      <c r="A10" s="3" t="s">
        <v>361</v>
      </c>
    </row>
    <row r="11" spans="1:3">
      <c r="A11" s="4" t="s">
        <v>353</v>
      </c>
      <c r="B11" s="5" t="n">
        <v>434236</v>
      </c>
      <c r="C11" s="5" t="n">
        <v>336667</v>
      </c>
    </row>
    <row r="12" spans="1:3">
      <c r="A12" s="4" t="s">
        <v>364</v>
      </c>
    </row>
    <row r="13" spans="1:3">
      <c r="A13" s="3" t="s">
        <v>361</v>
      </c>
    </row>
    <row r="14" spans="1:3">
      <c r="A14" s="4" t="s">
        <v>353</v>
      </c>
      <c r="B14" s="5" t="n">
        <v>351655</v>
      </c>
      <c r="C14" s="5" t="n">
        <v>343200</v>
      </c>
    </row>
    <row r="15" spans="1:3">
      <c r="A15" s="4" t="s">
        <v>319</v>
      </c>
    </row>
    <row r="16" spans="1:3">
      <c r="A16" s="3" t="s">
        <v>361</v>
      </c>
    </row>
    <row r="17" spans="1:3">
      <c r="A17" s="4" t="s">
        <v>353</v>
      </c>
      <c r="B17" s="6" t="n">
        <v>1019178</v>
      </c>
      <c r="C17" s="6" t="n">
        <v>99467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65</v>
      </c>
      <c r="B1" s="2" t="s">
        <v>1</v>
      </c>
    </row>
    <row r="2" spans="1:3">
      <c r="B2" s="2" t="s">
        <v>2</v>
      </c>
      <c r="C2" s="2" t="s">
        <v>73</v>
      </c>
    </row>
    <row r="3" spans="1:3">
      <c r="A3" s="3" t="s">
        <v>366</v>
      </c>
    </row>
    <row r="4" spans="1:3">
      <c r="A4" s="4" t="s">
        <v>367</v>
      </c>
      <c r="B4" s="6" t="n">
        <v>105717</v>
      </c>
      <c r="C4" s="6" t="n">
        <v>11907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368</v>
      </c>
      <c r="B1" s="2" t="s">
        <v>2</v>
      </c>
      <c r="C1" s="2" t="s">
        <v>31</v>
      </c>
    </row>
    <row r="2" spans="1:3">
      <c r="A2" s="3" t="s">
        <v>218</v>
      </c>
    </row>
    <row r="3" spans="1:3">
      <c r="A3" s="4" t="s">
        <v>369</v>
      </c>
      <c r="B3" s="6" t="n">
        <v>615109</v>
      </c>
      <c r="C3" s="6" t="n">
        <v>600319</v>
      </c>
    </row>
    <row r="4" spans="1:3">
      <c r="A4" s="4" t="s">
        <v>370</v>
      </c>
      <c r="B4" s="5" t="n">
        <v>78700</v>
      </c>
      <c r="C4" s="5" t="n">
        <v>76808</v>
      </c>
    </row>
    <row r="5" spans="1:3">
      <c r="A5" s="4" t="s">
        <v>353</v>
      </c>
      <c r="B5" s="5" t="n">
        <v>693809</v>
      </c>
      <c r="C5" s="5" t="n">
        <v>677127</v>
      </c>
    </row>
    <row r="6" spans="1:3">
      <c r="A6" s="4" t="s">
        <v>371</v>
      </c>
      <c r="B6" s="5" t="n">
        <v>-213441</v>
      </c>
      <c r="C6" s="5" t="n">
        <v>-203533</v>
      </c>
    </row>
    <row r="7" spans="1:3">
      <c r="A7" s="4" t="s">
        <v>42</v>
      </c>
      <c r="B7" s="6" t="n">
        <v>480368</v>
      </c>
      <c r="C7" s="6" t="n">
        <v>47359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6" t="n">
        <v>138871</v>
      </c>
      <c r="C4" s="6" t="n">
        <v>409300</v>
      </c>
    </row>
    <row r="5" spans="1:3">
      <c r="A5" s="4" t="s">
        <v>76</v>
      </c>
      <c r="B5" s="5" t="n">
        <v>69404</v>
      </c>
      <c r="C5" s="5" t="n">
        <v>173125</v>
      </c>
    </row>
    <row r="6" spans="1:3">
      <c r="A6" s="4" t="s">
        <v>77</v>
      </c>
      <c r="B6" s="5" t="n">
        <v>69467</v>
      </c>
      <c r="C6" s="5" t="n">
        <v>236175</v>
      </c>
    </row>
    <row r="7" spans="1:3">
      <c r="A7" s="4" t="s">
        <v>78</v>
      </c>
      <c r="B7" s="5" t="n">
        <v>84328</v>
      </c>
      <c r="C7" s="5" t="n">
        <v>197715</v>
      </c>
    </row>
    <row r="8" spans="1:3">
      <c r="A8" s="4" t="s">
        <v>79</v>
      </c>
      <c r="B8" s="5" t="n">
        <v>355528</v>
      </c>
      <c r="C8" s="5" t="n">
        <v>481895</v>
      </c>
    </row>
    <row r="9" spans="1:3">
      <c r="A9" s="4" t="s">
        <v>80</v>
      </c>
      <c r="B9" s="5" t="n">
        <v>439856</v>
      </c>
      <c r="C9" s="5" t="n">
        <v>679610</v>
      </c>
    </row>
    <row r="10" spans="1:3">
      <c r="A10" s="4" t="s">
        <v>81</v>
      </c>
      <c r="B10" s="5" t="n">
        <v>-370389</v>
      </c>
      <c r="C10" s="5" t="n">
        <v>-443435</v>
      </c>
    </row>
    <row r="11" spans="1:3">
      <c r="A11" s="4" t="s">
        <v>82</v>
      </c>
      <c r="B11" s="5" t="n">
        <v>44</v>
      </c>
      <c r="C11" s="5" t="n">
        <v>121</v>
      </c>
    </row>
    <row r="12" spans="1:3">
      <c r="A12" s="4" t="s">
        <v>83</v>
      </c>
      <c r="B12" s="5" t="n">
        <v>11</v>
      </c>
      <c r="C12" s="5" t="n">
        <v>1083</v>
      </c>
    </row>
    <row r="13" spans="1:3">
      <c r="A13" s="4" t="s">
        <v>84</v>
      </c>
      <c r="B13" s="5" t="n">
        <v>-1163</v>
      </c>
      <c r="C13" s="5" t="n">
        <v>-19254</v>
      </c>
    </row>
    <row r="14" spans="1:3">
      <c r="A14" s="4" t="s">
        <v>85</v>
      </c>
      <c r="B14" s="5" t="n">
        <v>-1108</v>
      </c>
      <c r="C14" s="5" t="n">
        <v>-18050</v>
      </c>
    </row>
    <row r="15" spans="1:3">
      <c r="A15" s="4" t="s">
        <v>86</v>
      </c>
      <c r="B15" s="5" t="n">
        <v>-371497</v>
      </c>
      <c r="C15" s="5" t="n">
        <v>-461485</v>
      </c>
    </row>
    <row r="16" spans="1:3">
      <c r="A16" s="4" t="s">
        <v>87</v>
      </c>
      <c r="B16" s="4" t="s">
        <v>52</v>
      </c>
      <c r="C16" s="4" t="s">
        <v>52</v>
      </c>
    </row>
    <row r="17" spans="1:3">
      <c r="A17" s="4" t="s">
        <v>88</v>
      </c>
      <c r="B17" s="5" t="n">
        <v>-371497</v>
      </c>
      <c r="C17" s="5" t="n">
        <v>-461485</v>
      </c>
    </row>
    <row r="18" spans="1:3">
      <c r="A18" s="3" t="s">
        <v>89</v>
      </c>
    </row>
    <row r="19" spans="1:3">
      <c r="A19" s="4" t="s">
        <v>90</v>
      </c>
      <c r="B19" s="5" t="n">
        <v>103780</v>
      </c>
      <c r="C19" s="5" t="n">
        <v>214619</v>
      </c>
    </row>
    <row r="20" spans="1:3">
      <c r="A20" s="4" t="s">
        <v>91</v>
      </c>
      <c r="B20" s="6" t="n">
        <v>-267717</v>
      </c>
      <c r="C20" s="6" t="n">
        <v>-246866</v>
      </c>
    </row>
    <row r="21" spans="1:3">
      <c r="A21" s="4" t="s">
        <v>92</v>
      </c>
      <c r="B21" s="8" t="n">
        <v>-0.02</v>
      </c>
      <c r="C21" s="8" t="n">
        <v>-0.02</v>
      </c>
    </row>
    <row r="22" spans="1:3">
      <c r="A22" s="4" t="s">
        <v>93</v>
      </c>
      <c r="B22" s="5" t="n">
        <v>20054000</v>
      </c>
      <c r="C22" s="5" t="n">
        <v>20054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21"/>
  </cols>
  <sheetData>
    <row r="1" spans="1:2">
      <c r="A1" s="1" t="s">
        <v>372</v>
      </c>
      <c r="B1" s="2" t="s">
        <v>323</v>
      </c>
    </row>
    <row r="2" spans="1:2">
      <c r="A2" s="3" t="s">
        <v>373</v>
      </c>
    </row>
    <row r="3" spans="1:2">
      <c r="A3" s="4" t="s">
        <v>22</v>
      </c>
      <c r="B3" s="6" t="n">
        <v>20503</v>
      </c>
    </row>
    <row r="4" spans="1:2">
      <c r="A4" s="4" t="s">
        <v>374</v>
      </c>
      <c r="B4" s="5" t="n">
        <v>20503</v>
      </c>
    </row>
    <row r="5" spans="1:2">
      <c r="A5" s="4" t="s">
        <v>375</v>
      </c>
      <c r="B5" s="5" t="n">
        <v>20503</v>
      </c>
    </row>
    <row r="6" spans="1:2">
      <c r="A6" s="4" t="s">
        <v>376</v>
      </c>
      <c r="B6" s="5" t="n">
        <v>20503</v>
      </c>
    </row>
    <row r="7" spans="1:2">
      <c r="A7" s="4" t="s">
        <v>377</v>
      </c>
      <c r="B7" s="5" t="n">
        <v>20503</v>
      </c>
    </row>
    <row r="8" spans="1:2">
      <c r="A8" s="4" t="s">
        <v>378</v>
      </c>
      <c r="B8" s="6" t="n">
        <v>37107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379</v>
      </c>
      <c r="B1" s="2" t="s">
        <v>1</v>
      </c>
    </row>
    <row r="2" spans="1:3">
      <c r="B2" s="2" t="s">
        <v>2</v>
      </c>
      <c r="C2" s="2" t="s">
        <v>73</v>
      </c>
    </row>
    <row r="3" spans="1:3">
      <c r="A3" s="3" t="s">
        <v>380</v>
      </c>
    </row>
    <row r="4" spans="1:3">
      <c r="A4" s="4" t="s">
        <v>381</v>
      </c>
      <c r="B4" s="6" t="n">
        <v>4868</v>
      </c>
      <c r="C4" s="6" t="n">
        <v>564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82</v>
      </c>
      <c r="B1" s="2" t="s">
        <v>2</v>
      </c>
      <c r="C1" s="2" t="s">
        <v>31</v>
      </c>
    </row>
    <row r="2" spans="1:3">
      <c r="A2" s="3" t="s">
        <v>223</v>
      </c>
    </row>
    <row r="3" spans="1:3">
      <c r="A3" s="4" t="s">
        <v>353</v>
      </c>
      <c r="B3" s="6" t="n">
        <v>963743</v>
      </c>
      <c r="C3" s="6" t="n">
        <v>643986</v>
      </c>
    </row>
    <row r="4" spans="1:3">
      <c r="A4" s="4" t="s">
        <v>383</v>
      </c>
    </row>
    <row r="5" spans="1:3">
      <c r="A5" s="3" t="s">
        <v>223</v>
      </c>
    </row>
    <row r="6" spans="1:3">
      <c r="A6" s="4" t="s">
        <v>353</v>
      </c>
      <c r="B6" s="5" t="n">
        <v>846029</v>
      </c>
      <c r="C6" s="5" t="n">
        <v>525528</v>
      </c>
    </row>
    <row r="7" spans="1:3">
      <c r="A7" s="4" t="s">
        <v>384</v>
      </c>
    </row>
    <row r="8" spans="1:3">
      <c r="A8" s="3" t="s">
        <v>223</v>
      </c>
    </row>
    <row r="9" spans="1:3">
      <c r="A9" s="4" t="s">
        <v>353</v>
      </c>
      <c r="B9" s="6" t="n">
        <v>117714</v>
      </c>
      <c r="C9" s="6" t="n">
        <v>11845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14"/>
    <col customWidth="1" max="5" min="5" width="14"/>
  </cols>
  <sheetData>
    <row r="1" spans="1:5">
      <c r="A1" s="1" t="s">
        <v>385</v>
      </c>
      <c r="B1" s="2" t="s">
        <v>1</v>
      </c>
    </row>
    <row r="2" spans="1:5">
      <c r="B2" s="2" t="s">
        <v>2</v>
      </c>
      <c r="C2" s="2" t="s">
        <v>73</v>
      </c>
      <c r="D2" s="2" t="s">
        <v>31</v>
      </c>
      <c r="E2" s="2" t="s">
        <v>386</v>
      </c>
    </row>
    <row r="3" spans="1:5">
      <c r="A3" s="3" t="s">
        <v>387</v>
      </c>
    </row>
    <row r="4" spans="1:5">
      <c r="A4" s="4" t="s">
        <v>388</v>
      </c>
      <c r="B4" s="6" t="n">
        <v>319757</v>
      </c>
      <c r="C4" s="6" t="n">
        <v>-31181</v>
      </c>
    </row>
    <row r="5" spans="1:5">
      <c r="A5" s="4" t="s">
        <v>389</v>
      </c>
    </row>
    <row r="6" spans="1:5">
      <c r="A6" s="3" t="s">
        <v>387</v>
      </c>
    </row>
    <row r="7" spans="1:5">
      <c r="A7" s="4" t="s">
        <v>390</v>
      </c>
      <c r="B7" s="4" t="s">
        <v>391</v>
      </c>
    </row>
    <row r="8" spans="1:5">
      <c r="A8" s="4" t="s">
        <v>392</v>
      </c>
      <c r="B8" s="6" t="n">
        <v>5478840</v>
      </c>
      <c r="C8" s="5" t="n">
        <v>4632811</v>
      </c>
    </row>
    <row r="9" spans="1:5">
      <c r="A9" s="4" t="s">
        <v>393</v>
      </c>
      <c r="B9" s="5" t="n">
        <v>0</v>
      </c>
      <c r="C9" s="5" t="n">
        <v>0</v>
      </c>
    </row>
    <row r="10" spans="1:5">
      <c r="A10" s="4" t="s">
        <v>388</v>
      </c>
      <c r="B10" s="5" t="n">
        <v>0</v>
      </c>
      <c r="C10" s="5" t="n">
        <v>0</v>
      </c>
    </row>
    <row r="11" spans="1:5">
      <c r="A11" s="4" t="s">
        <v>394</v>
      </c>
      <c r="B11" s="5" t="n">
        <v>744</v>
      </c>
      <c r="C11" s="5" t="n">
        <v>0</v>
      </c>
    </row>
    <row r="12" spans="1:5">
      <c r="A12" s="4" t="s">
        <v>395</v>
      </c>
      <c r="D12" s="6" t="n">
        <v>117714</v>
      </c>
    </row>
    <row r="13" spans="1:5">
      <c r="A13" s="4" t="s">
        <v>384</v>
      </c>
    </row>
    <row r="14" spans="1:5">
      <c r="A14" s="3" t="s">
        <v>387</v>
      </c>
    </row>
    <row r="15" spans="1:5">
      <c r="A15" s="4" t="s">
        <v>388</v>
      </c>
      <c r="B15" s="5" t="n">
        <v>320501</v>
      </c>
      <c r="C15" s="6" t="n">
        <v>31181</v>
      </c>
    </row>
    <row r="16" spans="1:5">
      <c r="A16" s="4" t="s">
        <v>395</v>
      </c>
      <c r="B16" s="5" t="n">
        <v>846029</v>
      </c>
    </row>
    <row r="17" spans="1:5">
      <c r="A17" s="4" t="s">
        <v>396</v>
      </c>
    </row>
    <row r="18" spans="1:5">
      <c r="A18" s="3" t="s">
        <v>387</v>
      </c>
    </row>
    <row r="19" spans="1:5">
      <c r="A19" s="4" t="s">
        <v>392</v>
      </c>
      <c r="B19" s="6" t="n">
        <v>912645</v>
      </c>
    </row>
    <row r="20" spans="1:5">
      <c r="A20" s="4" t="s">
        <v>397</v>
      </c>
      <c r="E20" s="6" t="n">
        <v>5856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8</v>
      </c>
      <c r="B1" s="2" t="s">
        <v>1</v>
      </c>
    </row>
    <row r="2" spans="1:3">
      <c r="B2" s="2" t="s">
        <v>2</v>
      </c>
      <c r="C2" s="2" t="s">
        <v>73</v>
      </c>
    </row>
    <row r="3" spans="1:3">
      <c r="A3" s="3" t="s">
        <v>226</v>
      </c>
    </row>
    <row r="4" spans="1:3">
      <c r="A4" s="4" t="s">
        <v>399</v>
      </c>
      <c r="B4" s="4" t="s">
        <v>400</v>
      </c>
      <c r="C4" s="4" t="s">
        <v>400</v>
      </c>
    </row>
    <row r="5" spans="1:3">
      <c r="A5" s="4" t="s">
        <v>401</v>
      </c>
      <c r="B5" s="4" t="s">
        <v>402</v>
      </c>
      <c r="C5" s="4" t="s">
        <v>402</v>
      </c>
    </row>
    <row r="6" spans="1:3">
      <c r="A6" s="4" t="s">
        <v>403</v>
      </c>
      <c r="B6" s="4" t="s">
        <v>404</v>
      </c>
      <c r="C6" s="4" t="s">
        <v>40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14"/>
  </cols>
  <sheetData>
    <row r="1" spans="1:2">
      <c r="A1" s="1" t="s">
        <v>405</v>
      </c>
      <c r="B1" s="2" t="s">
        <v>406</v>
      </c>
    </row>
    <row r="2" spans="1:2">
      <c r="A2" s="4" t="s">
        <v>407</v>
      </c>
    </row>
    <row r="3" spans="1:2">
      <c r="A3" s="3" t="s">
        <v>408</v>
      </c>
    </row>
    <row r="4" spans="1:2">
      <c r="A4" s="4" t="s">
        <v>409</v>
      </c>
      <c r="B4" s="4" t="s">
        <v>4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10</v>
      </c>
      <c r="B1" s="2" t="s">
        <v>2</v>
      </c>
      <c r="C1" s="2" t="s">
        <v>31</v>
      </c>
    </row>
    <row r="2" spans="1:3">
      <c r="A2" s="3" t="s">
        <v>411</v>
      </c>
    </row>
    <row r="3" spans="1:3">
      <c r="A3" s="4" t="s">
        <v>412</v>
      </c>
      <c r="B3" s="4" t="s">
        <v>304</v>
      </c>
    </row>
    <row r="4" spans="1:3">
      <c r="A4" s="4" t="s">
        <v>413</v>
      </c>
      <c r="B4" s="4" t="s">
        <v>414</v>
      </c>
    </row>
    <row r="5" spans="1:3">
      <c r="A5" s="4" t="s">
        <v>57</v>
      </c>
      <c r="B5" s="6" t="n">
        <v>354052</v>
      </c>
      <c r="C5" s="6" t="n">
        <v>35405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415</v>
      </c>
      <c r="B1" s="2" t="s">
        <v>1</v>
      </c>
    </row>
    <row r="2" spans="1:4">
      <c r="B2" s="2" t="s">
        <v>2</v>
      </c>
      <c r="C2" s="2" t="s">
        <v>73</v>
      </c>
      <c r="D2" s="2" t="s">
        <v>31</v>
      </c>
    </row>
    <row r="3" spans="1:4">
      <c r="A3" s="3" t="s">
        <v>416</v>
      </c>
    </row>
    <row r="4" spans="1:4">
      <c r="A4" s="4" t="s">
        <v>417</v>
      </c>
      <c r="B4" s="6" t="n">
        <v>138871</v>
      </c>
      <c r="C4" s="6" t="n">
        <v>409300</v>
      </c>
    </row>
    <row r="5" spans="1:4">
      <c r="A5" s="4" t="s">
        <v>418</v>
      </c>
      <c r="B5" s="5" t="n">
        <v>69404</v>
      </c>
      <c r="C5" s="5" t="n">
        <v>173125</v>
      </c>
    </row>
    <row r="6" spans="1:4">
      <c r="A6" s="4" t="s">
        <v>419</v>
      </c>
      <c r="B6" s="5" t="n">
        <v>69467</v>
      </c>
      <c r="C6" s="5" t="n">
        <v>236175</v>
      </c>
    </row>
    <row r="7" spans="1:4">
      <c r="A7" s="4" t="s">
        <v>420</v>
      </c>
      <c r="B7" s="5" t="n">
        <v>-370389</v>
      </c>
      <c r="C7" s="5" t="n">
        <v>-443435</v>
      </c>
    </row>
    <row r="8" spans="1:4">
      <c r="A8" s="4" t="s">
        <v>421</v>
      </c>
      <c r="B8" s="5" t="n">
        <v>110585</v>
      </c>
      <c r="C8" s="5" t="n">
        <v>124722</v>
      </c>
    </row>
    <row r="9" spans="1:4">
      <c r="A9" s="4" t="s">
        <v>422</v>
      </c>
      <c r="B9" s="5" t="n">
        <v>572617</v>
      </c>
      <c r="C9" s="5" t="n">
        <v>611397</v>
      </c>
    </row>
    <row r="10" spans="1:4">
      <c r="A10" s="4" t="s">
        <v>423</v>
      </c>
      <c r="B10" s="5" t="n">
        <v>-1108</v>
      </c>
      <c r="C10" s="5" t="n">
        <v>-18050</v>
      </c>
    </row>
    <row r="11" spans="1:4">
      <c r="A11" s="4" t="s">
        <v>424</v>
      </c>
      <c r="B11" s="4" t="s">
        <v>52</v>
      </c>
      <c r="C11" s="4" t="s">
        <v>52</v>
      </c>
    </row>
    <row r="12" spans="1:4">
      <c r="A12" s="4" t="s">
        <v>425</v>
      </c>
      <c r="B12" s="5" t="n">
        <v>4558300</v>
      </c>
      <c r="C12" s="5" t="n">
        <v>5426100</v>
      </c>
    </row>
    <row r="13" spans="1:4">
      <c r="A13" s="4" t="s">
        <v>426</v>
      </c>
      <c r="B13" s="5" t="n">
        <v>-371497</v>
      </c>
      <c r="C13" s="5" t="n">
        <v>-461485</v>
      </c>
    </row>
    <row r="14" spans="1:4">
      <c r="A14" s="4" t="s">
        <v>427</v>
      </c>
      <c r="B14" s="5" t="n">
        <v>5130917</v>
      </c>
      <c r="C14" s="5" t="n">
        <v>6037497</v>
      </c>
      <c r="D14" s="6" t="n">
        <v>5144507</v>
      </c>
    </row>
    <row r="15" spans="1:4">
      <c r="A15" s="4" t="s">
        <v>428</v>
      </c>
    </row>
    <row r="16" spans="1:4">
      <c r="A16" s="3" t="s">
        <v>416</v>
      </c>
    </row>
    <row r="17" spans="1:4">
      <c r="A17" s="4" t="s">
        <v>417</v>
      </c>
      <c r="B17" s="5" t="n">
        <v>31346</v>
      </c>
      <c r="C17" s="5" t="n">
        <v>83117</v>
      </c>
    </row>
    <row r="18" spans="1:4">
      <c r="A18" s="4" t="s">
        <v>418</v>
      </c>
      <c r="B18" s="5" t="n">
        <v>18984</v>
      </c>
      <c r="C18" s="5" t="n">
        <v>33281</v>
      </c>
    </row>
    <row r="19" spans="1:4">
      <c r="A19" s="4" t="s">
        <v>419</v>
      </c>
      <c r="B19" s="5" t="n">
        <v>12362</v>
      </c>
      <c r="C19" s="5" t="n">
        <v>49836</v>
      </c>
    </row>
    <row r="20" spans="1:4">
      <c r="A20" s="4" t="s">
        <v>420</v>
      </c>
      <c r="B20" s="5" t="n">
        <v>-86925</v>
      </c>
      <c r="C20" s="5" t="n">
        <v>-88172</v>
      </c>
    </row>
    <row r="21" spans="1:4">
      <c r="A21" s="4" t="s">
        <v>421</v>
      </c>
      <c r="B21" s="5" t="n">
        <v>24961</v>
      </c>
      <c r="C21" s="5" t="n">
        <v>25327</v>
      </c>
    </row>
    <row r="22" spans="1:4">
      <c r="A22" s="4" t="s">
        <v>422</v>
      </c>
      <c r="B22" s="5" t="n">
        <v>150284</v>
      </c>
      <c r="C22" s="5" t="n">
        <v>143969</v>
      </c>
    </row>
    <row r="23" spans="1:4">
      <c r="A23" s="4" t="s">
        <v>429</v>
      </c>
    </row>
    <row r="24" spans="1:4">
      <c r="A24" s="3" t="s">
        <v>416</v>
      </c>
    </row>
    <row r="25" spans="1:4">
      <c r="A25" s="4" t="s">
        <v>417</v>
      </c>
      <c r="B25" s="5" t="n">
        <v>30318</v>
      </c>
      <c r="C25" s="5" t="n">
        <v>105593</v>
      </c>
    </row>
    <row r="26" spans="1:4">
      <c r="A26" s="4" t="s">
        <v>418</v>
      </c>
      <c r="B26" s="5" t="n">
        <v>14849</v>
      </c>
      <c r="C26" s="5" t="n">
        <v>43365</v>
      </c>
    </row>
    <row r="27" spans="1:4">
      <c r="A27" s="4" t="s">
        <v>419</v>
      </c>
      <c r="B27" s="5" t="n">
        <v>15469</v>
      </c>
      <c r="C27" s="5" t="n">
        <v>62228</v>
      </c>
    </row>
    <row r="28" spans="1:4">
      <c r="A28" s="4" t="s">
        <v>420</v>
      </c>
      <c r="B28" s="5" t="n">
        <v>-80560</v>
      </c>
      <c r="C28" s="5" t="n">
        <v>-113100</v>
      </c>
    </row>
    <row r="29" spans="1:4">
      <c r="A29" s="4" t="s">
        <v>421</v>
      </c>
      <c r="B29" s="5" t="n">
        <v>24143</v>
      </c>
      <c r="C29" s="5" t="n">
        <v>32176</v>
      </c>
    </row>
    <row r="30" spans="1:4">
      <c r="A30" s="4" t="s">
        <v>422</v>
      </c>
      <c r="B30" s="5" t="n">
        <v>218797</v>
      </c>
      <c r="C30" s="5" t="n">
        <v>244644</v>
      </c>
    </row>
    <row r="31" spans="1:4">
      <c r="A31" s="4" t="s">
        <v>430</v>
      </c>
    </row>
    <row r="32" spans="1:4">
      <c r="A32" s="3" t="s">
        <v>416</v>
      </c>
    </row>
    <row r="33" spans="1:4">
      <c r="A33" s="4" t="s">
        <v>417</v>
      </c>
      <c r="B33" s="5" t="n">
        <v>77207</v>
      </c>
      <c r="C33" s="5" t="n">
        <v>220590</v>
      </c>
    </row>
    <row r="34" spans="1:4">
      <c r="A34" s="4" t="s">
        <v>418</v>
      </c>
      <c r="B34" s="5" t="n">
        <v>35571</v>
      </c>
      <c r="C34" s="5" t="n">
        <v>96479</v>
      </c>
    </row>
    <row r="35" spans="1:4">
      <c r="A35" s="4" t="s">
        <v>419</v>
      </c>
      <c r="B35" s="5" t="n">
        <v>41636</v>
      </c>
      <c r="C35" s="5" t="n">
        <v>124111</v>
      </c>
    </row>
    <row r="36" spans="1:4">
      <c r="A36" s="4" t="s">
        <v>420</v>
      </c>
      <c r="B36" s="5" t="n">
        <v>-202904</v>
      </c>
      <c r="C36" s="5" t="n">
        <v>-242163</v>
      </c>
    </row>
    <row r="37" spans="1:4">
      <c r="A37" s="4" t="s">
        <v>421</v>
      </c>
      <c r="B37" s="5" t="n">
        <v>61481</v>
      </c>
      <c r="C37" s="5" t="n">
        <v>67219</v>
      </c>
    </row>
    <row r="38" spans="1:4">
      <c r="A38" s="4" t="s">
        <v>422</v>
      </c>
      <c r="B38" s="6" t="n">
        <v>203536</v>
      </c>
      <c r="C38" s="6" t="n">
        <v>22278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15"/>
    <col customWidth="1" max="3" min="3" width="14"/>
  </cols>
  <sheetData>
    <row r="1" spans="1:3">
      <c r="A1" s="1" t="s">
        <v>431</v>
      </c>
      <c r="B1" s="2" t="s">
        <v>1</v>
      </c>
    </row>
    <row r="2" spans="1:3">
      <c r="B2" s="2" t="s">
        <v>2</v>
      </c>
      <c r="C2" s="2" t="s">
        <v>73</v>
      </c>
    </row>
    <row r="3" spans="1:3">
      <c r="A3" s="3" t="s">
        <v>432</v>
      </c>
    </row>
    <row r="4" spans="1:3">
      <c r="A4" s="4" t="s">
        <v>433</v>
      </c>
      <c r="B4" s="5" t="n">
        <v>3</v>
      </c>
      <c r="C4" s="5" t="n">
        <v>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434</v>
      </c>
      <c r="B1" s="2" t="s">
        <v>1</v>
      </c>
    </row>
    <row r="2" spans="1:3">
      <c r="B2" s="2" t="s">
        <v>2</v>
      </c>
      <c r="C2" s="2" t="s">
        <v>73</v>
      </c>
    </row>
    <row r="3" spans="1:3">
      <c r="A3" s="3" t="s">
        <v>435</v>
      </c>
    </row>
    <row r="4" spans="1:3">
      <c r="A4" s="4" t="s">
        <v>436</v>
      </c>
      <c r="B4" s="6" t="n">
        <v>138871</v>
      </c>
      <c r="C4" s="6" t="n">
        <v>409300</v>
      </c>
    </row>
    <row r="5" spans="1:3">
      <c r="A5" s="4" t="s">
        <v>437</v>
      </c>
    </row>
    <row r="6" spans="1:3">
      <c r="A6" s="3" t="s">
        <v>435</v>
      </c>
    </row>
    <row r="7" spans="1:3">
      <c r="A7" s="4" t="s">
        <v>436</v>
      </c>
      <c r="B7" s="5" t="n">
        <v>105107</v>
      </c>
      <c r="C7" s="5" t="n">
        <v>285225</v>
      </c>
    </row>
    <row r="8" spans="1:3">
      <c r="A8" s="4" t="s">
        <v>438</v>
      </c>
    </row>
    <row r="9" spans="1:3">
      <c r="A9" s="3" t="s">
        <v>435</v>
      </c>
    </row>
    <row r="10" spans="1:3">
      <c r="A10" s="4" t="s">
        <v>436</v>
      </c>
      <c r="B10" s="6" t="n">
        <v>33764</v>
      </c>
      <c r="C10" s="6" t="n">
        <v>12407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94</v>
      </c>
      <c r="B1" s="2" t="s">
        <v>1</v>
      </c>
    </row>
    <row r="2" spans="1:3">
      <c r="B2" s="2" t="s">
        <v>2</v>
      </c>
      <c r="C2" s="2" t="s">
        <v>73</v>
      </c>
    </row>
    <row r="3" spans="1:3">
      <c r="A3" s="3" t="s">
        <v>95</v>
      </c>
    </row>
    <row r="4" spans="1:3">
      <c r="A4" s="4" t="s">
        <v>96</v>
      </c>
      <c r="B4" s="6" t="n">
        <v>-371497</v>
      </c>
      <c r="C4" s="6" t="n">
        <v>-461485</v>
      </c>
    </row>
    <row r="5" spans="1:3">
      <c r="A5" s="3" t="s">
        <v>97</v>
      </c>
    </row>
    <row r="6" spans="1:3">
      <c r="A6" s="4" t="s">
        <v>98</v>
      </c>
      <c r="B6" s="5" t="n">
        <v>105717</v>
      </c>
      <c r="C6" s="5" t="n">
        <v>119074</v>
      </c>
    </row>
    <row r="7" spans="1:3">
      <c r="A7" s="4" t="s">
        <v>99</v>
      </c>
      <c r="B7" s="5" t="n">
        <v>4868</v>
      </c>
      <c r="C7" s="5" t="n">
        <v>5648</v>
      </c>
    </row>
    <row r="8" spans="1:3">
      <c r="A8" s="4" t="s">
        <v>100</v>
      </c>
      <c r="B8" s="4" t="s">
        <v>52</v>
      </c>
      <c r="C8" s="5" t="n">
        <v>5962</v>
      </c>
    </row>
    <row r="9" spans="1:3">
      <c r="A9" s="3" t="s">
        <v>101</v>
      </c>
    </row>
    <row r="10" spans="1:3">
      <c r="A10" s="4" t="s">
        <v>34</v>
      </c>
      <c r="B10" s="5" t="n">
        <v>20008</v>
      </c>
      <c r="C10" s="5" t="n">
        <v>6451</v>
      </c>
    </row>
    <row r="11" spans="1:3">
      <c r="A11" s="4" t="s">
        <v>35</v>
      </c>
      <c r="B11" s="5" t="n">
        <v>-16808</v>
      </c>
      <c r="C11" s="5" t="n">
        <v>14092</v>
      </c>
    </row>
    <row r="12" spans="1:3">
      <c r="A12" s="4" t="s">
        <v>36</v>
      </c>
      <c r="B12" s="5" t="n">
        <v>55404</v>
      </c>
      <c r="C12" s="5" t="n">
        <v>-29443</v>
      </c>
    </row>
    <row r="13" spans="1:3">
      <c r="A13" s="4" t="s">
        <v>38</v>
      </c>
      <c r="B13" s="5" t="n">
        <v>415</v>
      </c>
      <c r="C13" s="5" t="n">
        <v>992</v>
      </c>
    </row>
    <row r="14" spans="1:3">
      <c r="A14" s="4" t="s">
        <v>46</v>
      </c>
      <c r="B14" s="5" t="n">
        <v>-1075</v>
      </c>
      <c r="C14" s="5" t="n">
        <v>4499</v>
      </c>
    </row>
    <row r="15" spans="1:3">
      <c r="A15" s="4" t="s">
        <v>47</v>
      </c>
      <c r="B15" s="5" t="n">
        <v>-59136</v>
      </c>
      <c r="C15" s="5" t="n">
        <v>15736</v>
      </c>
    </row>
    <row r="16" spans="1:3">
      <c r="A16" s="4" t="s">
        <v>102</v>
      </c>
      <c r="B16" s="5" t="n">
        <v>111</v>
      </c>
      <c r="C16" s="5" t="n">
        <v>-1336</v>
      </c>
    </row>
    <row r="17" spans="1:3">
      <c r="A17" s="4" t="s">
        <v>103</v>
      </c>
      <c r="B17" s="5" t="n">
        <v>-5530</v>
      </c>
      <c r="C17" s="5" t="n">
        <v>-6774</v>
      </c>
    </row>
    <row r="18" spans="1:3">
      <c r="A18" s="4" t="s">
        <v>104</v>
      </c>
      <c r="B18" s="5" t="n">
        <v>9565</v>
      </c>
      <c r="C18" s="5" t="n">
        <v>7593</v>
      </c>
    </row>
    <row r="19" spans="1:3">
      <c r="A19" s="4" t="s">
        <v>105</v>
      </c>
      <c r="B19" s="5" t="n">
        <v>-257958</v>
      </c>
      <c r="C19" s="5" t="n">
        <v>-318991</v>
      </c>
    </row>
    <row r="20" spans="1:3">
      <c r="A20" s="3" t="s">
        <v>106</v>
      </c>
    </row>
    <row r="21" spans="1:3">
      <c r="A21" s="4" t="s">
        <v>107</v>
      </c>
      <c r="B21" s="5" t="n">
        <v>-88809</v>
      </c>
      <c r="C21" s="5" t="n">
        <v>-1240</v>
      </c>
    </row>
    <row r="22" spans="1:3">
      <c r="A22" s="4" t="s">
        <v>108</v>
      </c>
      <c r="B22" s="4" t="s">
        <v>52</v>
      </c>
      <c r="C22" s="5" t="n">
        <v>352</v>
      </c>
    </row>
    <row r="23" spans="1:3">
      <c r="A23" s="4" t="s">
        <v>109</v>
      </c>
      <c r="B23" s="5" t="n">
        <v>-88809</v>
      </c>
      <c r="C23" s="5" t="n">
        <v>-888</v>
      </c>
    </row>
    <row r="24" spans="1:3">
      <c r="A24" s="3" t="s">
        <v>110</v>
      </c>
    </row>
    <row r="25" spans="1:3">
      <c r="A25" s="4" t="s">
        <v>111</v>
      </c>
      <c r="B25" s="5" t="n">
        <v>319757</v>
      </c>
      <c r="C25" s="5" t="n">
        <v>-31181</v>
      </c>
    </row>
    <row r="26" spans="1:3">
      <c r="A26" s="4" t="s">
        <v>112</v>
      </c>
      <c r="B26" s="5" t="n">
        <v>319757</v>
      </c>
      <c r="C26" s="5" t="n">
        <v>-31181</v>
      </c>
    </row>
    <row r="27" spans="1:3">
      <c r="A27" s="4" t="s">
        <v>113</v>
      </c>
      <c r="B27" s="5" t="n">
        <v>1875</v>
      </c>
      <c r="C27" s="5" t="n">
        <v>44119</v>
      </c>
    </row>
    <row r="28" spans="1:3">
      <c r="A28" s="4" t="s">
        <v>114</v>
      </c>
      <c r="B28" s="5" t="n">
        <v>-25135</v>
      </c>
      <c r="C28" s="5" t="n">
        <v>-306941</v>
      </c>
    </row>
    <row r="29" spans="1:3">
      <c r="A29" s="4" t="s">
        <v>115</v>
      </c>
      <c r="B29" s="5" t="n">
        <v>118996</v>
      </c>
      <c r="C29" s="5" t="n">
        <v>518535</v>
      </c>
    </row>
    <row r="30" spans="1:3">
      <c r="A30" s="4" t="s">
        <v>116</v>
      </c>
      <c r="B30" s="5" t="n">
        <v>93861</v>
      </c>
      <c r="C30" s="5" t="n">
        <v>211594</v>
      </c>
    </row>
    <row r="31" spans="1:3">
      <c r="A31" s="3" t="s">
        <v>117</v>
      </c>
    </row>
    <row r="32" spans="1:3">
      <c r="A32" s="4" t="s">
        <v>118</v>
      </c>
      <c r="B32" s="4" t="s">
        <v>52</v>
      </c>
      <c r="C32" s="4" t="s">
        <v>52</v>
      </c>
    </row>
    <row r="33" spans="1:3">
      <c r="A33" s="4" t="s">
        <v>119</v>
      </c>
      <c r="B33" s="4" t="s">
        <v>52</v>
      </c>
      <c r="C33" s="4" t="s">
        <v>5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439</v>
      </c>
      <c r="B1" s="2" t="s">
        <v>1</v>
      </c>
    </row>
    <row r="2" spans="1:2">
      <c r="B2" s="2" t="s">
        <v>2</v>
      </c>
    </row>
    <row r="3" spans="1:2">
      <c r="A3" s="3" t="s">
        <v>440</v>
      </c>
    </row>
    <row r="4" spans="1:2">
      <c r="A4" s="4" t="s">
        <v>441</v>
      </c>
      <c r="B4" s="4" t="s">
        <v>442</v>
      </c>
    </row>
    <row r="5" spans="1:2">
      <c r="A5" s="4" t="s">
        <v>443</v>
      </c>
      <c r="B5" s="4" t="s">
        <v>31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2:25:27Z</dcterms:created>
  <dcterms:modified xmlns:dcterms="http://purl.org/dc/terms/" xmlns:xsi="http://www.w3.org/2001/XMLSchema-instance" xsi:type="dcterms:W3CDTF">2019-05-15T12:25:27Z</dcterms:modified>
</cp:coreProperties>
</file>